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Fair Value" sheetId="7" r:id="rId7"/>
    <s:sheet name="Inventories" sheetId="8" r:id="rId8"/>
    <s:sheet name="Property, plant and equipment" sheetId="9" r:id="rId9"/>
    <s:sheet name="Long-Term Debt" sheetId="10" r:id="rId10"/>
    <s:sheet name="Accrued Expenses and Other Curr" sheetId="11" r:id="rId11"/>
    <s:sheet name="Warranty Liability" sheetId="12" r:id="rId12"/>
    <s:sheet name="Employee Retirement Plans" sheetId="13" r:id="rId13"/>
    <s:sheet name="Earnings per Share" sheetId="14" r:id="rId14"/>
    <s:sheet name="Employee Stock Plans" sheetId="15" r:id="rId15"/>
    <s:sheet name="Commitments and Contingencies" sheetId="16" r:id="rId16"/>
    <s:sheet name="Income Taxes" sheetId="17" r:id="rId17"/>
    <s:sheet name="Acquisition" sheetId="18" r:id="rId18"/>
    <s:sheet name="Changes in Accumulated Other Co" sheetId="19" r:id="rId19"/>
    <s:sheet name="Recent Accounting Pronouncement" sheetId="20" r:id="rId20"/>
    <s:sheet name="Fair Value (Tables)" sheetId="21" r:id="rId21"/>
    <s:sheet name="Inventories (Tables)" sheetId="22" r:id="rId22"/>
    <s:sheet name="Property, plant and equipment (" sheetId="23" r:id="rId23"/>
    <s:sheet name="Long-Term Debt (Tables)" sheetId="24" r:id="rId24"/>
    <s:sheet name="Accrued Expenses and Other Cu25" sheetId="25" r:id="rId25"/>
    <s:sheet name="Warranty Liability (Tables)" sheetId="26" r:id="rId26"/>
    <s:sheet name="Employee Retirement Plans (Tabl" sheetId="27" r:id="rId27"/>
    <s:sheet name="Earnings per Share (Tables)" sheetId="28" r:id="rId28"/>
    <s:sheet name="Employee Stock Plans (Tables)" sheetId="29" r:id="rId29"/>
    <s:sheet name="Acquisition (Tables)" sheetId="30" r:id="rId30"/>
    <s:sheet name="Changes in Accumulated Other 31" sheetId="31" r:id="rId31"/>
    <s:sheet name="Basis of presentation (Details)" sheetId="32" r:id="rId32"/>
    <s:sheet name="Fair Value (Details)" sheetId="33" r:id="rId33"/>
    <s:sheet name="Inventories (Details)" sheetId="34" r:id="rId34"/>
    <s:sheet name="Property, plant and equipment35" sheetId="35" r:id="rId35"/>
    <s:sheet name="Long-Term Debt (Details)" sheetId="36" r:id="rId36"/>
    <s:sheet name="Long-Term Debt - Swaps (Details" sheetId="37" r:id="rId37"/>
    <s:sheet name="Accrued Expenses and Other Cu38" sheetId="38" r:id="rId38"/>
    <s:sheet name="Warranty Liability (Details)" sheetId="39" r:id="rId39"/>
    <s:sheet name="Employee Retirement Plans (Deta" sheetId="40" r:id="rId40"/>
    <s:sheet name="Earnings per Share (Details)" sheetId="41" r:id="rId41"/>
    <s:sheet name="Employee Stock Plans (Details)" sheetId="42" r:id="rId42"/>
    <s:sheet name="Income Taxes (Details)" sheetId="43" r:id="rId43"/>
    <s:sheet name="Acquisitions (Details)" sheetId="44" r:id="rId44"/>
    <s:sheet name="Changes in Accumulated Other 45" sheetId="45" r:id="rId45"/>
    <s:sheet name="Changes in AOCLoss - Reclassifi" sheetId="46" r:id="rId46"/>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Sep. 30, 2015</t>
  </si>
  <si>
    <t>Nov. 03, 2015</t>
  </si>
  <si>
    <t>Document and Entity Information</t>
  </si>
  <si>
    <t>Entity Registrant Name</t>
  </si>
  <si>
    <t>DOUGLAS DYNAM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Accounts receivable, net</t>
  </si>
  <si>
    <t>Inventories</t>
  </si>
  <si>
    <t>Deferred income taxes</t>
  </si>
  <si>
    <t>Prepaid and other current assets</t>
  </si>
  <si>
    <t>Total current assets</t>
  </si>
  <si>
    <t>Property, plant, and equipment, net</t>
  </si>
  <si>
    <t>Goodwill</t>
  </si>
  <si>
    <t>Other intangible assets, net</t>
  </si>
  <si>
    <t>Deferred financing costs, net</t>
  </si>
  <si>
    <t>Other long-term assets</t>
  </si>
  <si>
    <t>Total assets</t>
  </si>
  <si>
    <t>Current liabilities:</t>
  </si>
  <si>
    <t>Accounts payable</t>
  </si>
  <si>
    <t>Accrued expenses and other current liabilities</t>
  </si>
  <si>
    <t>Income taxes payable</t>
  </si>
  <si>
    <t>Short term borrowings</t>
  </si>
  <si>
    <t>Current portion of long-term debt</t>
  </si>
  <si>
    <t>Total current liabilities</t>
  </si>
  <si>
    <t>Retiree health benefit obligation</t>
  </si>
  <si>
    <t>Pension obligation</t>
  </si>
  <si>
    <t>Long-term debt, less current portion</t>
  </si>
  <si>
    <t>Other long-term liabilities</t>
  </si>
  <si>
    <t>Stockholders' equity:</t>
  </si>
  <si>
    <t>Common Stock, par value $0.01, 200,000,000 shares authorized, 22,387,797 and 22,282,628 shares issued and outstanding at September 30, 2015 and December 31, 2014, respectively</t>
  </si>
  <si>
    <t>Additional paid-in capital</t>
  </si>
  <si>
    <t>Retained earnings</t>
  </si>
  <si>
    <t>Accumulated other comprehensive loss, net of tax</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Income - USD ($) $ in Thousands</t>
  </si>
  <si>
    <t>3 Months Ended</t>
  </si>
  <si>
    <t>Sep. 30, 2014</t>
  </si>
  <si>
    <t>Consolidated Statements of Income</t>
  </si>
  <si>
    <t>Net sales</t>
  </si>
  <si>
    <t>Cost of sales</t>
  </si>
  <si>
    <t>Gross profit</t>
  </si>
  <si>
    <t>Selling, general, and administrative expense</t>
  </si>
  <si>
    <t>Intangibles amortization</t>
  </si>
  <si>
    <t>Income from operations</t>
  </si>
  <si>
    <t>Interest expense, net</t>
  </si>
  <si>
    <t>Other expense, net</t>
  </si>
  <si>
    <t>Income before taxes</t>
  </si>
  <si>
    <t>Income tax expense</t>
  </si>
  <si>
    <t>Net income</t>
  </si>
  <si>
    <t>Less net income attributable to participating securities</t>
  </si>
  <si>
    <t>Net income attributable to common shareholders</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mprehensive income</t>
  </si>
  <si>
    <t>Consolidated Statements of Cash Flows - USD ($) $ in Thousands</t>
  </si>
  <si>
    <t>Operating activities</t>
  </si>
  <si>
    <t>Adjustments to reconcile net income to net cash used in operating activities:</t>
  </si>
  <si>
    <t>Depreciation and amortization</t>
  </si>
  <si>
    <t>Inventory step up of acquired business included in cost of sales</t>
  </si>
  <si>
    <t>Amortization of deferred financing costs and debt discount</t>
  </si>
  <si>
    <t>Loss recognized on assets held for sale</t>
  </si>
  <si>
    <t>Stock-based compensation</t>
  </si>
  <si>
    <t>Provision for losses on accounts receivable</t>
  </si>
  <si>
    <t>Earnout liability</t>
  </si>
  <si>
    <t>Changes in operating assets and liabilities, net of acquisitions:</t>
  </si>
  <si>
    <t>Accounts receivable</t>
  </si>
  <si>
    <t>Prepaid and other assets</t>
  </si>
  <si>
    <t>Benefit obligations and other long-term liabilities</t>
  </si>
  <si>
    <t>Net cash provided by operating activities</t>
  </si>
  <si>
    <t>Investing activities</t>
  </si>
  <si>
    <t>Capital expenditures</t>
  </si>
  <si>
    <t>Proceeds from sale of assets held for sale</t>
  </si>
  <si>
    <t>Acquisition of business</t>
  </si>
  <si>
    <t>Net cash used in investing activities</t>
  </si>
  <si>
    <t>Financing activities</t>
  </si>
  <si>
    <t>Shares withheld on restricted stock vesting paid for employees' taxes</t>
  </si>
  <si>
    <t>Proceeds from exercise of stock options</t>
  </si>
  <si>
    <t>Dividends paid</t>
  </si>
  <si>
    <t>Net revolver borrowings</t>
  </si>
  <si>
    <t>Repayment of long-term debt</t>
  </si>
  <si>
    <t>Net cash provided by financing activities</t>
  </si>
  <si>
    <t>Change in cash and cash equivalents</t>
  </si>
  <si>
    <t>Cash and cash equivalents at beginning of period</t>
  </si>
  <si>
    <t>Cash and cash equivalents at end of period</t>
  </si>
  <si>
    <t>Basis of presentation</t>
  </si>
  <si>
    <t>1. Basis of presentation
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14 Form 10-K (Commission File No. 001-34728) filed with the Securities and Exchange Commission on March 12, 2015.
We o perate as a single business segment .
Certain reclassifications have been made to the prior period financial statements to conform to the 2015 presentation. Loss recognized on assets held f or sale has been combined with s elling, general, and administrative expense on the Consolidated Statements of Operations and Comprehensive Income. Deferred compensation has been combined with other long-term liabilities on the Consolidated Balance Sheet. Deferred compe nsation has been combined with b enefit obligations and other long-term liabilities on the Consolidated Statements of Cash Flows.
Interim Consolidated Financial Information
The accompanying consolidated balance sheet as of September 30 , 2015 and the consolidated statements of operations and comprehensive income for the three and nine months ended September 30 , 2015 and 2014 and cash flows for the nine months ended September 30 , 2015 and 2014 have been prepared by the Company and have not been audited.
The Company is a counterparty to interest-rate swap agreement to hedge against the potential impact on earnings from increases in market interest rates. The Company entered into three interest rate swap agreements during the first quarter of 2015 with notional amounts of $45,000 , $90,000 and $135,000 effective for the periods December 31, 2015 through March 29, 2018, March 29, 2018 through March 31, 2020 and March 31, 2020 through June 30 , 2021, respectively. Under the interest rate swap agreement, effective as of December 31, 2015 the Company will either receive or make payments on a monthly basis based on the differential between 6.105% and London Interbank Offered Rate (“LIBOR”) plus 4.25% (with a LIBOR floor of 1.0%) . Under the interest rate swap agreement, effective as of March 29, 2018 the Company will either receive or make payments on a monthly basis based on the differential between 6.916% and LIBOR plus 4.25% (with a LIBOR floor of 1.0%) . Under the interest rate swap agreement effective as of March 31, 2020 the Company will either receive or make payments on a monthly basis based on the differential between 7.168% and LIBOR plus 4.25% (with a LIBOR floor of 1.0% ) . The negative fair value of the interest rate swap, net of tax, of ($1,170) at September 30 , 2015 is included in “Accumulated other comprehensive loss” on the balance sheet. This fair value was determined using Level 2 inputs as defined in Accounting Standards Codification Topic (“ASC”) 820. Additionally, other comprehensive income includes the net income of the Company plus the Company’s adjustments for its defined benefit retirement plans based on the measurement date as of the Company’s year-end. For further disclosure, refer to Note 14 to the Unaudited Consolidated Financial Statements.
The Company’s business is seasonal and consequently its results of operations and financial condition vary from quarter-to-quarter. Because of this seasonality, the Company’s results of operations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during the second and third quarters in anticipation of the peak fourth quarter retail sales period by offering favorable pre-season pricing and payment deferral until the fourth quarter. Thus, the Company tends to generate its greatest volume of sales during the second and third quarters. By contrast, its revenue and operating results tend to be lowest during the first quarter, as management believes the Company’s end-users prefer to wait until the beginning of a snow season to purchase new equipment and as the Company’s distributors sell off inventory and wait for the pre-season sales incentive period to re-stock inventory. Fourth quarter sales vary from year-to-year as they are primarily driven by the level, timing and location of snowfall during the quarter. This is because most of the Company’s fourth quarter sales and shipments consist of re-orders by distributors seeking to restock inventory to meet immediate customer needs caused by snowfall during the winter months.</t>
  </si>
  <si>
    <t>Fair Value</t>
  </si>
  <si>
    <t>2. Fair Value
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he following table presents financial assets and liabilities measured at fair value on a recurring basis and discloses the fair value of long-term debt:
Fair Value at
Fair Value at
September 30,
December 31,
2015
2014
Assets:
Other long-term assets (a)
$
$
Total Assets
$
$
Liabilities:
Interest rate swaps (b)
$
$
-
Long term debt (c)
Earnout - TrynEx (d)
Earnout - Henderson (e)
Total Liabilities
$
$
(a) Included in other assets is the cash surrender value of insurance policies on various individuals that are associated with the Company. The carrying amounts of these insurance policies approximates their fair value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212 and $1,676 at September 30, 2015 are included in accrued expenses and other current liabilities and other long-term liabilities, respectively .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s disclosed on the face of the balance sheet.
(d) Included in accrued expenses and other current liabilities in the amount of $2,032 at September 30, 2015 is an obligation for a portion of the potential earn out incurred in conjunction with the acquisition of substantially all of the assets of TrynEx, Inc. (“TrynEx”). The carrying amount of the earn out approximates its fair value. Fair value is based upon Level 3 inputs of a monte carlo simulation analysis using key inputs of forecasted future sales and financial performance as well as a growth rate reduced by the market required rate of return. See reconciliation of liability included below:
Three Months Ended
Nine Months Ended
Three Months Ended
Nine Months Ended
September 30,
September 30,
September 30,
September 30,
2015
2015
2014
2014
Beginning Balance
$
$
$
$
Additions
—
—
—
—
Adjustments to fair value
—
Payment to former owners
—
—
—
Ending balance
$
$
$
$
(e) Included in accrued expenses and other current liabilities and other long term liabilities in the amounts of $356 and $442 , respectively, at September 30, 2015 is the fair value of an obligation for a portion of the potential earn out acquired in conjunction with the acquisition of Henderson Enterprise Group, Inc. (“Henderson”). Fair value is based upon Level 3 discounted cash flow analysis using key inputs of forecasted future sales as well as a growth rate reduced by the market required rate of return. See reconciliation of liability included below:
Three Months Ended
Nine Months Ended
September 30,
September 30,
2015
2015
Beginning Balance
$
$
Additions
—
—
Adjustments to fair value
Payment to former owners
Ending balance
$
$</t>
  </si>
  <si>
    <t>3. Inventories
Inventories consist of the following:
September 30,
December 31,
2015
2014
Finished goods and work-in-process
$
$
Raw material and supplies
$
$</t>
  </si>
  <si>
    <t>Property, plant and equipment</t>
  </si>
  <si>
    <t>4. Property, plant and equipment
Property, plant and equipment are summarized as follows:
September 30,
December 31,
2015
2014
Land
$
$
Land improvements
Leasehold Improvements
Buildings
Machinery and equipment
Furniture and fixtures
Mobile equipment and other
Construction-in-process
Total property, plant and equipment
Less accumulated depreciation
Net property, plant and equipment
$
$</t>
  </si>
  <si>
    <t>Long-Term Debt</t>
  </si>
  <si>
    <t>5. Long-Term Debt
Long-term debt is summarized below:
September 30,
December 31,
2015
2014
Term Loan, net of debt discount of $1,696 and $1,900 at September 30, 2015 and December 31, 2014, respectively
$
$
Less current maturities
$
$
The Company’s senior credit facilities consist of a $190,000 term loan facility and a $100,000 revolving credit facility with a group of banks, of which $10,000 will be available in the form of letters of credit and $5,000 will be available for the issuance of short-term swing line loans . The agreement for the term loan (the “Term Loan Credit Agreement”) provides for a senior secured term loan facility in the aggregate principal amount of $190,000 and generally bears interest (at the Company’s election) at either (i) 3.25%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IBOR for a one month interest period multiplied by the Statutory Reserve Rate (as defined in the Term Loan Credit Agreement) and (2) 1.00% or (ii) 4.25% per annum plus the greater of (a) the LIBOR for the applicable interest period multiplied by the Statutory Reserve Rate and (b) 1.00% . The Term Loan Credit Agreement also allows the Company to request the establishment of one or more additional term loan commitments in an aggregate amount not in excess of $80,000 subject to specified terms and conditions, which amount may be further increased so long as the First Lien Debt Ratio (as defined in the Term Loan Credit Agreement) is not greater than 3.25 to 1.00.
The revolving credit facility (the “Revolving Credit Agreement”) provides that the Company has the option to select whether borrowings will bear interest at either (i) a margin ranging from 1.50% to 2.00% per annum, depending on the utilization of the facility, plus the LIBOR for the applicable interest period multiplied by the Statutory Reserve Rate (as defined by the Revolving Credit Agreement) or (ii) a margin ranging from 0.50% to 1.00% per annum, depending on the utilization of the facility, plus the greatest of (a) the Prime Rate (as defined in the Revolving Credit Agreement) in effect on such day, (b) the weighted average of the rates on overnight Federal funds transactions with members of the Federal Reserve System arranged by Federal funds brokers plus 0.50% and (c) the L IBOR for a one month interest period multiplied by the Statutory Reserve Rate plus 1% . The maturity date for the Revolving Credit Agreement is December 31, 2019, and the Company’s term loan amortizes in nominal amounts quarterly with the balance payable on December 31, 2021.
The term loan was issued at a $1,900 discount which is being amortized over the term of the term loan.
At September 30 , 2015, the Company had outstanding borrowings on the Revolving Credit Agreement of $27,000 and remaining borrowing availability of $72,440. There were no outstanding borrowings on the Revolving Line of Credit at December 31, 2014.
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Douglas Dynamics, Inc. The terms of the Revolving Credit Agreement specifically restrict subsidiaries from paying dividends if a minimum availability under the Revolving Credit Agreement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Revolving Credit Agreement includes a requirement that, subject to certain exceptions, capital expenditures may not exceed $12,500 in any calendar year (plus the unused portion of permitted capital expenditures from the preceding year subject to a $12,500 cap and a separate one-time $15,000 capital expenditures to be used for the consolidation of facilities and costs associated with the acquiring and/or development and construction of one new manufacturing facility) and, if certain minimum availability under the Revolving Credit Agreement is not maintained, that the Company comply with a monthly minimum fixed charge coverage ratio test of 1.0:1 .0. Compliance with the fixed charge coverage ratio test is subject to certain cure rights under the Revolving Credit Agreement. At September 30 , 2015, the Company was in compliance with the respective covenants. The credit facilities are collateralized by substantially all assets of the Company.
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the fiscal year, 50% of excess cash flow, as defined, including a deduction for certain distributions (which percentage is reduced to 0% upon the achievement of certain leverage ratio thresholds), for any fiscal year. Excess cash flow is defined in the senior credit facilities as consolidated adjusted EBITDA (earnings before interest, taxes, depreciation and amortization) plus a working capital adjustment less the sum of repayments of debt and capital expenditures subject to certain adjustments, interest and taxes paid in cash, management fees and certain restricted payments (including dividends or distributions). Working capital adjustment is defined in the senior credit facilities as the change in working capital, defined as current assets excluding cash and cash equivalents less current liabilities excluding current portion of long term debt. As of September 30 , 2015, the Company was not required to make an excess cash flow payment.
The Company entered into interest rate swap agreement s on February 20, 2015 to reduce its exposure to interest rate volatility. The three interest rate swap agreements have notional amounts of $45,000 , $90,000 and $135,000 effective for the periods December 31, 2015 through March 29, 2018, March 29, 2018 through March 31, 2020 and March 31, 2020 through June 30 , 2021, respectively. The interest rate swaps’ negative fair value at September 30 , 2015 was $ 1,888 , of which $212 and $1,676 are included in accrued expenses and other current liabilities and other long-ter m liabilities on the Consolidated Balance Sheet, respectively. The Company has counterparty credit risk resulting from the interest rate swap, which it monitors on an on-going basis. This risk lies with one global financial institution. Under the interest rate swap agreement, effective as of December 31, 2015, the Company will either receive or make payments on a monthly basis based on the differential between 6.105% and LIBOR plus 4.25% (with a LIBOR floor of 1.0%) . Under the interest rate swap agreement, effective as of March 29, 2018, the Company will either receive or make payments on a monthly basis based on the differential between 6.916% and LIBOR plus 4.25% (with a LIBOR floor of 1.0%). Under the interest rate swap agreement, effective as of March 31, 2020, the Company will either receive or make payments on a monthly basis based on the differential between 7.168% and LIBOR plus 4.25% (with a LIBOR floor of 1.0%).</t>
  </si>
  <si>
    <t>Accrued Expenses and Other Current Liabilities</t>
  </si>
  <si>
    <t>6. Accrued Expenses and Other Current Liabilities
Accrued expenses and other liabilities are summarized as follows:
September 30,
December 31,
2015
2014
Payroll and related costs
$
$
Employee benefits
Accrued warranty
Amounts due to sellers
-
Other
$
$</t>
  </si>
  <si>
    <t>Warranty Liability</t>
  </si>
  <si>
    <t>7. Warranty Liability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 arranty reserve is included in accrued e xpenses and o ther c urrent l iabilities in the accompanying consolidated balance sheets.
The following is a rollforward of the Company’s warranty liability:
Three Months Ended
Nine Months Ended
September 30,
September 30,
September 30,
September 30,
2015
2014
2015
2014
Balance at the beginning of the period
$
$
$
$
Warranty provision
Claims paid/settlements
Balance at the end of the period
$
$
$
$</t>
  </si>
  <si>
    <t>Employee Retirement Plans</t>
  </si>
  <si>
    <t>8. Employee Retirement Plans
The components of net periodic pension cost consist of the following:
Three months ended
Nine Months Ended
September 30,
September 30,
September 30,
September 30,
2015
2014
2015
2014
Component of net periodic pension cost:
Service cost
$
$
$
$
Interest cost
Expected return on plan assets
Amortization of net loss
Net periodic pension cost
$
$
$
$
The Company estimates its total required minimum contributions to its pension plans in 2015 will be $775. Through September 30 , 2015 , the Company has made $572 of cash contributions to the pension plans versus $ 1,108 through the same period in 2014.
Components of net periodic other postretirement benefit cost (gain) consist of the following:
Three Months Ended
Nine Months Ended
September 30,
September 30,
September 30,
September 30,
2015
2014
2015
2014
Component of periodic other postretirement benefit cost (gain):
Service cost
$
$
$
$
Interest cost
Amortization of net gain
Net periodic other postretirement benefit cost (gain)
$
$
$
$</t>
  </si>
  <si>
    <t>Earnings per Share</t>
  </si>
  <si>
    <t>9. Earnings per Share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and common stock equivalents related to the assumed exercise of stock options, using the two-class method. Stock options for which the exercise price exceeds the average fair value have an anti-dilutive effect on earnings per share and are excluded from the calculation.
As restricted shares and restricted stock units both participate in dividends, in accordance with ASC 260, the Company has calculated earnings per share pursuant to the two-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
Three Months Ended
Nine Months Ended
September 30,
September 30,
September 30,
September 30,
2015
2014
2015
2014
Basic earnings per common share
Net income
$
$
$
$
Less income allocated to participating securities
Net income allocated to common shareholders
$
$
$
$
Weighted average common shares outstanding
$
$
$
$
Earnings per common share assuming dilution
Net income
$
$
$
$
Less income allocated to participating securities
Net income allocated to common shareholders
$
$
$
$
Weighted average common shares outstanding
Incremental shares applicable to stock based compensation
Weighted average common shares assuming dilution
$
$
$
$</t>
  </si>
  <si>
    <t>Employee Stock Plans</t>
  </si>
  <si>
    <t>10. Employee Stock Plans
Amended and Restated 2004 Stock Incentive Plan
As of September 30, 2015, no additional shares of common stock were reserved for issuance upon the exercise of outstanding options under the Company’s Amended and Restated 2004 Stock Incentive Plan (the “A&amp;R 2004 Plan”). No further awards are permitted to be issued under the A&amp;R 2004 Plan.
There were 26,350 stock options exercised with respect to the Company’s s tock under the A&amp;R 2004 Plan during both the three months and nine months ended September 30, 2015. The option holder paid the Company the required aggregate exercise price of $111 for options exercised at the time of exercise. S tock options were previously expensed over the vesting period and therefore no additional expense was recorded at the time of exercise. There were no stock options exercised with respect to the Company’s stock under the A&amp;R 2004 Plan for the three and nine months ended September 30, 2014.
2010 Stock Incentive Plan
In May 2010, the Company’s Board of Directors and stockholders adopted the 2010 Stock Incentive Plan (the “2010 Plan”). The Company’s Board of Directors approved an amendment and restatement of the 2010 Plan on March 5, 2014, contingent on stockholder approval of the performance goals under the 2010 Plan, and the amendment and restatement became effective upon stockholder approval of the performance goals at the 2014 annual meeting of stockholders held on April 30, 2014.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
Restricted Stock Awards
A summary of restricted stock activity for the nine months ended September 30 , 2015 is as follows:
Weighted
Weighted
Average
Average
Remaining
Grant Date
Contractual
Shares
Fair value
Term
Unvested at December 31, 2014
$
years
Granted
-
-
-
Vested
$
Cancelled and forfeited
—
—
Unvested at September 30, 2015
$
years
Expected to vest in the future at September 30, 2015
$
years
The fair value of the Company’s restricted stock awards is the closing stock price on the date of grant. The Company recognized $52 and $325 of compensation expense related to restricted stock awards granted for the three and nine months ended September 30, 2015, respectively. The Company recognized $215 and $660 of compensation expense related to restricted stock awards granted for the three and nine months ended September 30, 2014 , respectively . The unrecognized compensation expense calculated under the fair value method for shares expected to vest as of September 30, 2015 was approximately $52 and is expected to be recognized over a weighted average period of 0.25 years .
Performance Share Unit Awards
The Company granted performance share units as performance based awards under the 2010 Plan in the first quarter of 2015 that are subject to performance conditions. Upon meeting the prescribed performance conditions, in the first quarter of the year subsequent to grant, employees will be issued RSUs a portion of which will be subject to vesting over the two years following the end of the performance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22.63 . The Company recognized $396 and $925 of compensation expense related to the awards in the three and nine months ended September 30, 2015, respectively. The Company recognized $171 and $390 of compensation expense related to the awards in the three and nine months ended September 30, 2014, respectively. The unrecognized compensation expense calculated under the fair value method for shares that were, as of September 30, 2015, expected to be earned through the requisite service period was approximately $767 and is expected to be recognized through 201 8.
Restricted Stock Unit Awards
RSUs are granted to both non-employee directors and management. RSUs carry dividend equivalent rights but do not carry voting rights. Each RSU represents the right to receive one share of the Company’s common stock and is subject to time based vesting restrictions. Participants are not required to pay any consideration to the Company at either the time of grant of a RSU or upon vesting.
RSUs issued to management include a retirement provision under which members of management who either (1) are age 65 or older or (2) have at least ten years of service and are at least age 55 will continue to vest in unvested RSUs upon retirement. As the retirement provision does not qualify as a substantive service condition, the Company incurred $303 and $278 in additional expense in the first quarter of 2015 and 2014, respectively, for employees who meet the thresholds of the retirement provision. In 2013, the Company’s nominating and governance committee approved a retirement provision for the RSUs issued to non-employee directors that accelerates the vesting of such RSUs upon retirement. Such awards are fully expensed immediately upon grant in accordance with ASC 718, as the retirement provision eliminates substantive service conditions associated with the awards.
A summa ry of RSU activity for the nine months ended September 30 , 2015 is as follows:
Weighted
Weighted
Average
Average
Remaining
Grant Date
Contractual
Shares
Fair value
Term
Unvested at December 31, 2014
$
years
Granted
$
years
Vested
$
Cancelled and forfeited
$
Unvested at September 30, 2015
$
years
Expected to vest in the future at September 30, 2015
$
years
The Company recognized $311 and $1,490 of compensation expense related to the RSU awards in the three and nine months ended September 30, 2015 , respectively . The Company recognized $160 and $1,093 of compensation expense related to the RSU awards in the three and nine months ended September 30, 2014 , respectively . The unrecognized compensation expense, net of expected forfeitures, calculated under the fair value method for shares that were, as of September 30, 2015, expected to be earned through the requisite service period was approximately $544 and is expected to be recognized through 2018 .
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si>
  <si>
    <t>Commitments and Contingencies</t>
  </si>
  <si>
    <t>11. Commitments and Contingencies
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t>
  </si>
  <si>
    <t>Income Taxes</t>
  </si>
  <si>
    <t>12. Income Taxes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 The Company’s effective tax rate was 34.3% and 35.0 % for the three months ended September 30, 2015 and 2014, respectively. The Company’s effective tax rate was 35.8% and 34.8% for the nine months ended September 30, 2015 and 2014, respectively. The effective tax rate for the three months ended September 30, 2015 is lower than the corresponding period in 2014 due to discrete period adjustments. The effective tax rate for the nine months ended September 30, 2015 is higher than the corresponding period in 2014 due to the Company generating additional state tax liabilities following the acquisition of Henderson.</t>
  </si>
  <si>
    <t>Acquisition</t>
  </si>
  <si>
    <t>13. Acquisition
On December 31, 2014, the Company acquired by merger all of the outstanding common stock of Henderson for the purpose of expanding its current market presence in the snow and ice segment. Total consideration was $98,511 including a working capital adjustment of $4,688 . The Company paid the former shareholders of Henderson $4,688 of the working capital adjustment in the nine months ended September 30, 2015 and as of December 31, 2014 had an outstanding amount payable to a former Henderson shareholder. The outstanding amount payable to the former Henderson shareholder was $3,340 at December 31, 2014 was included in accrued expenses and other current liabilities until it was paid to the former shareholder in the three and nine months ended September 30, 2015 . As required by the merger agreement, the Company also paid the sellers $3,790 in cash that was acquired at December 31 , 2014 in the nine months ended September 30, 2015. The acquisition was financed by amending the Company’s senior credit facilities, which are described above in Note 5 and through the use of on hand cash . The Company did not incur any transaction expenses related to this acquisition in the three or nine months ended September 30, 2014.
The following table summarizes the preliminary allocation of the purchase price paid and the subsequent working capital adjustment to the fair value of the net assets acquired as of the acquisition date:
Cash and cash equivalents
$
Accounts receivable
Inventories
Refundable income taxes paid
Deferred income taxes - current
Other current assets
Property and equipment
Goodwill
Intangible assets
Other assets - long term
Accounts payable and other current liabilities
Deferred income taxes - long term
Other liabilities - long term
Total
$
The fair values of the assets acquired and liabilities assumed included in the table above are preliminary and subject to change as the Company assesses certain reserves.
The following unaudited pro forma information presents the consolidated results of operations of the Company and Henderson for the three and nine months ended September 30 , 2014, as if the acquisition had occurred on January 1, 2014, with pro forma adjustments to give effect to amortization of intangible assets, depreciation of fixed assets, an increase in interest expense from acquisition financing, and certain other adjustments:
Three Months Ended
Nine Months Ended
September 30,
September 30,
2014
2014
Net sales
$
$
Net income
$
$
Earnings per common share assuming dilution attributable to common shareholders
$
$
This information is presented for information purposes only and is not necessarily indicative of what the Company’s results of operations would have been had the acquisition been in effect for the periods presented or future results.</t>
  </si>
  <si>
    <t>Changes in Accumulated Other Comprehensive Loss by Component</t>
  </si>
  <si>
    <t>14. Changes in Accumulated Other Comprehensive Loss by Component
Changes to accumulated other comprehensive loss by component for the nine months ended September 30 , 2015 are as follows:
Unrealized
Net Loss
Retiree
on Interest
Health
Rate
Benefit
Pension
Swap
Obligation
Obligation
Total
Balance at December 31, 2014
$
-
$
$
$
Other comprehensive loss before reclassifications
—
—
Amounts reclassified from accumulated other comprehensive loss: (1)
-
Balance at September 30, 2015
$
$
$
$
(1) Amounts reclassified from accumulated other comprehensive loss:
Amortization of Other Postretirement Benefit items:
Actuarial gains (a)
Tax expense
Reclassification net of tax
$
Amortization of pension items:
Actuarial losses (a)
Tax benefit
Reclassification net of tax
$
(a) – These components are included in the computation of benefit plan costs in Note 8.
Changes to accumulated other comprehensive loss by component for the nine months ended September 30, 2014 are as follows:
Unrealized
Net Loss
Retiree
on Interest
Health
Rate
Benefit
Pension
Swap
Obligation
Obligation
Total
Balance at December 31, 2013
$
$
$
$
Other comprehensive loss before reclassifications
-
-
Amounts reclassified from accumulated other comprehensive loss: (1)
Balance at September 30, 2014
$
$
$
$
(1) Amounts reclassified from accumulated other comprehensive loss:
Amortization of Other Postretirement Benefit items:
Actuarial gains (a)
Tax expense
Reclassification net of tax
$
Amortization of pension items:
Actuarial losses (a)
Tax benefit
Reclassification net of tax
$
Realized losses on interest rate swaps reclassified to interest expense
Tax benefit
Reclassification net of tax
$
(a)
These components are included in the computation of benefit plan costs in Note 8.</t>
  </si>
  <si>
    <t>Recent Accounting Pronouncements</t>
  </si>
  <si>
    <t>15. Recent Accounting Pronouncements
In May 2014, the Financial Accounting Standards Board issued Accounting Standards Update (“ASU”) No. 2014-09 "Revenue from Contracts with Customers." ASU 2014-09 provides a single principles-based, five-step model to be applied to all contracts with customers. The five steps are to identify the contract(s) with the customer, to identify the performance obligations in the cont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ASU 2014-09 will be effective for the Company beginning on January 1, 201 8 and the standard allows for either full retrospective adoption or modified retrospective adoption. The Company is continuing to evaluate the impact that the adoption of this guidance will have on our financial condition, results of operations and the presentation of our financial statements.
In April 2015, the FASB issued ASU No. 2015-03, “Interest – Imputation of Interest’ (“ASU No. 2015-03”). ASU No. 2015-03 requires that debt issuance costs related to a recognized debt liability be presented in the balance sheet as a direct deduction from the carrying amount of that debt liability. Debt issuance costs are currently required to be capitalized and presented in the balance sheet as deferred charges or assets. The recognition and measurement for debt issuance costs are not affected by ASU No. 2015-03. The new guidance is effective for annual reporting periods beginning after December 15, 2015, including interim periods within that reporting period. The Company has recognized these types of costs related to its senior c redit f acilities which will be reclassified from other assets to long-term debt liabilities when the Company adopts ASU No. 2015-03.</t>
  </si>
  <si>
    <t>Fair Value (Tables)</t>
  </si>
  <si>
    <t>Schedule of financial assets and liabilities measured at fair value on a recurring basis and disclosure of the fair value of long-term debt</t>
  </si>
  <si>
    <t>Fair Value at
Fair Value at
September 30,
December 31,
2015
2014
Assets:
Other long-term assets (a)
$
$
Total Assets
$
$
Liabilities:
Interest rate swaps (b)
$
$
-
Long term debt (c)
Earnout - TrynEx (d)
Earnout - Henderson (e)
Total Liabilities
$
$
(a) Included in other assets is the cash surrender value of insurance policies on various individuals that are associated with the Company. The carrying amounts of these insurance policies approximates their fair value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212 and $1,676 at September 30, 2015 are included in accrued expenses and other current liabilities and other long-term liabilities, respectively .
(c)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s disclosed on the face of the balance sheet.
(d) Included in accrued expenses and other current liabilities in the amount of $2,032 at September 30, 2015 is an obligation for a portion of the potential earn out incurred in conjunction with the acquisition of substantially all of the assets of TrynEx, Inc. (“TrynEx”). The carrying amount of the earn out approximates its fair value. Fair value is based upon Level 3 inputs of a monte carlo simulation analysis using key inputs of forecasted future sales and financial performance as well as a growth rate reduced by the market required rate of return. See reconciliation of liability included below:
Three Months Ended
Nine Months Ended
Three Months Ended
Nine Months Ended
September 30,
September 30,
September 30,
September 30,
2015
2015
2014
2014
Beginning Balance
$
$
$
$
Additions
—
—
—
—
Adjustments to fair value
—
Payment to former owners
—
—
—
Ending balance
$
$
$
$
(e) Included in accrued expenses and other current liabilities and other long term liabilities in the amounts of $356 and $442 , respectively, at September 30, 2015 is the fair value of an obligation for a portion of the potential earn out acquired in conjunction with the acquisition of Henderson Enterprise Group, Inc. (“Henderson”). Fair value is based upon Level 3 discounted cash flow analysis using key inputs of forecasted future sales as well as a growth rate reduced by the market required rate of return. See reconciliation of liability included below:
Three Months Ended
Nine Months Ended
September 30,
September 30,
2015
2015
Beginning Balance
$
$
Additions
—
—
Adjustments to fair value
Payment to former owners
Ending balance
$
$</t>
  </si>
  <si>
    <t>Trynex</t>
  </si>
  <si>
    <t>Schedule of reconciliation of liability</t>
  </si>
  <si>
    <t>Three Months Ended
Nine Months Ended
Three Months Ended
Nine Months Ended
September 30,
September 30,
September 30,
September 30,
2015
2015
2014
2014
Beginning Balance
$
$
$
$
Additions
—
—
—
—
Adjustments to fair value
—
Payment to former owners
—
—
—
Ending balance
$
$
$
$</t>
  </si>
  <si>
    <t>Henderson</t>
  </si>
  <si>
    <t>Three Months Ended
Nine Months Ended
September 30,
September 30,
2015
2015
Beginning Balance
$
$
Additions
—
—
Adjustments to fair value
Payment to former owners
Ending balance
$
$</t>
  </si>
  <si>
    <t>Inventories (Tables)</t>
  </si>
  <si>
    <t>Schedule of inventories</t>
  </si>
  <si>
    <t>September 30,
December 31,
2015
2014
Finished goods and work-in-process
$
$
Raw material and supplies
$
$</t>
  </si>
  <si>
    <t>Property, plant and equipment (Tables)</t>
  </si>
  <si>
    <t>Summary of property, plant and equipment</t>
  </si>
  <si>
    <t>September 30,
December 31,
2015
2014
Land
$
$
Land improvements
Leasehold Improvements
Buildings
Machinery and equipment
Furniture and fixtures
Mobile equipment and other
Construction-in-process
Total property, plant and equipment
Less accumulated depreciation
Net property, plant and equipment
$
$</t>
  </si>
  <si>
    <t>Long-Term Debt (Tables)</t>
  </si>
  <si>
    <t>Summary of long-term debt</t>
  </si>
  <si>
    <t>September 30,
December 31,
2015
2014
Term Loan, net of debt discount of $1,696 and $1,900 at September 30, 2015 and December 31, 2014, respectively
$
$
Less current maturities
$
$</t>
  </si>
  <si>
    <t>Accrued Expenses and Other Current Liabilities (Tables)</t>
  </si>
  <si>
    <t>Summary of accrued expenses and other current liabilities</t>
  </si>
  <si>
    <t>September 30,
December 31,
2015
2014
Payroll and related costs
$
$
Employee benefits
Accrued warranty
Amounts due to sellers
-
Other
$
$</t>
  </si>
  <si>
    <t>Warranty Liability (Tables)</t>
  </si>
  <si>
    <t>Schedule of rollforward of Company's warranty liability</t>
  </si>
  <si>
    <t>Three Months Ended
Nine Months Ended
September 30,
September 30,
September 30,
September 30,
2015
2014
2015
2014
Balance at the beginning of the period
$
$
$
$
Warranty provision
Claims paid/settlements
Balance at the end of the period
$
$
$
$</t>
  </si>
  <si>
    <t>Employee Retirement Plans (Tables)</t>
  </si>
  <si>
    <t>Pension plan</t>
  </si>
  <si>
    <t>Employee retirement plans</t>
  </si>
  <si>
    <t>Schedule of components of net periodic pension or other postretirement benefit cost</t>
  </si>
  <si>
    <t>Three months ended
Nine Months Ended
September 30,
September 30,
September 30,
September 30,
2015
2014
2015
2014
Component of net periodic pension cost:
Service cost
$
$
$
$
Interest cost
Expected return on plan assets
Amortization of net loss
Net periodic pension cost
$
$
$
$</t>
  </si>
  <si>
    <t>Other postretirement benefit cost</t>
  </si>
  <si>
    <t>Three Months Ended
Nine Months Ended
September 30,
September 30,
September 30,
September 30,
2015
2014
2015
2014
Component of periodic other postretirement benefit cost (gain):
Service cost
$
$
$
$
Interest cost
Amortization of net gain
Net periodic other postretirement benefit cost (gain)
$
$
$
$</t>
  </si>
  <si>
    <t>Earnings per Share (Tables)</t>
  </si>
  <si>
    <t>Schedule of computation of basic and diluted earnings per share</t>
  </si>
  <si>
    <t>Three Months Ended
Nine Months Ended
September 30,
September 30,
September 30,
September 30,
2015
2014
2015
2014
Basic earnings per common share
Net income
$
$
$
$
Less income allocated to participating securities
Net income allocated to common shareholders
$
$
$
$
Weighted average common shares outstanding
$
$
$
$
Earnings per common share assuming dilution
Net income
$
$
$
$
Less income allocated to participating securities
Net income allocated to common shareholders
$
$
$
$
Weighted average common shares outstanding
Incremental shares applicable to stock based compensation
Weighted average common shares assuming dilution
$
$
$
$</t>
  </si>
  <si>
    <t>Employee Stock Plans (Tables)</t>
  </si>
  <si>
    <t>Summary of restricted stock activity</t>
  </si>
  <si>
    <t>Weighted
Weighted
Average
Average
Remaining
Grant Date
Contractual
Shares
Fair value
Term
Unvested at December 31, 2014
$
years
Granted
-
-
-
Vested
$
Cancelled and forfeited
—
—
Unvested at September 30, 2015
$
years
Expected to vest in the future at September 30, 2015
$
years</t>
  </si>
  <si>
    <t>Summary of RSU activity</t>
  </si>
  <si>
    <t>Weighted
Weighted
Average
Average
Remaining
Grant Date
Contractual
Shares
Fair value
Term
Unvested at December 31, 2014
$
years
Granted
$
years
Vested
$
Cancelled and forfeited
$
Unvested at September 30, 2015
$
years
Expected to vest in the future at September 30, 2015
$
years</t>
  </si>
  <si>
    <t>Acquisition (Tables) - Henderson</t>
  </si>
  <si>
    <t>Summary of the preliminary allocation of the purchase price paid to the fair value of the net assets acquired as of the acquisition date</t>
  </si>
  <si>
    <t>Cash and cash equivalents
$
Accounts receivable
Inventories
Refundable income taxes paid
Deferred income taxes - current
Other current assets
Property and equipment
Goodwill
Intangible assets
Other assets - long term
Accounts payable and other current liabilities
Deferred income taxes - long term
Other liabilities - long term
Total
$</t>
  </si>
  <si>
    <t>Unaudited proforma information</t>
  </si>
  <si>
    <t>Three Months Ended
Nine Months Ended
September 30,
September 30,
2014
2014
Net sales
$
$
Net income
$
$
Earnings per common share assuming dilution attributable to common shareholders
$
$</t>
  </si>
  <si>
    <t>Changes in Accumulated Other Comprehensive Loss by Component (Tables)</t>
  </si>
  <si>
    <t>Schedule of changes to accumulated other comprehensive loss by component</t>
  </si>
  <si>
    <t>Unrealized
Net Loss
Retiree
on Interest
Health
Rate
Benefit
Pension
Swap
Obligation
Obligation
Total
Balance at December 31, 2014
$
-
$
$
$
Other comprehensive loss before reclassifications
—
—
Amounts reclassified from accumulated other comprehensive loss: (1)
-
Balance at September 30, 2015
$
$
$
$
(1) Amounts reclassified from accumulated other comprehensive loss:
Amortization of Other Postretirement Benefit items:
Actuarial gains (a)
Tax expense
Reclassification net of tax
$
Amortization of pension items:
Actuarial losses (a)
Tax benefit
Reclassification net of tax
$
(a) – These components are included in the computation of benefit plan costs in Note 8.
Changes to accumulated other comprehensive loss by component for the nine months ended September 30, 2014 are as follows:
Unrealized
Net Loss
Retiree
on Interest
Health
Rate
Benefit
Pension
Swap
Obligation
Obligation
Total
Balance at December 31, 2013
$
$
$
$
Other comprehensive loss before reclassifications
-
-
Amounts reclassified from accumulated other comprehensive loss: (1)
Balance at September 30, 2014
$
$
$
$
(1) Amounts reclassified from accumulated other comprehensive loss:
Amortization of Other Postretirement Benefit items:
Actuarial gains (a)
Tax expense
Reclassification net of tax
$
Amortization of pension items:
Actuarial losses (a)
Tax benefit
Reclassification net of tax
$
Realized losses on interest rate swaps reclassified to interest expense
Tax benefit
Reclassification net of tax
$
(a)
These components are included in the computation of benefit plan costs in Note 8.</t>
  </si>
  <si>
    <t>Basis of presentation (Details)</t>
  </si>
  <si>
    <t>Mar. 31, 2015USD ($)contract</t>
  </si>
  <si>
    <t>Sep. 30, 2015USD ($)</t>
  </si>
  <si>
    <t>Interim Consolidated Financial Information</t>
  </si>
  <si>
    <t>Derivative Number of Contracts | contract</t>
  </si>
  <si>
    <t>Interest rate swap</t>
  </si>
  <si>
    <t>Negative fair value included in accumulated other comprehensive loss, net of tax</t>
  </si>
  <si>
    <t>Interest Rate Swap Effective 31 December 2015 through 29 March 2018 [Member]</t>
  </si>
  <si>
    <t>Notional amount</t>
  </si>
  <si>
    <t>Fixed interest rate (as a percent)</t>
  </si>
  <si>
    <t>6.105%</t>
  </si>
  <si>
    <t>Interest Rate Swap Effective 31 December 2015 through 29 March 2018 [Member] | London Interbank Offered Rate (LIBOR) [Member]</t>
  </si>
  <si>
    <t>Interest rate added to variable rate (as a percent)</t>
  </si>
  <si>
    <t>4.25%</t>
  </si>
  <si>
    <t>LIBOR floor (as a percent)</t>
  </si>
  <si>
    <t>1.00%</t>
  </si>
  <si>
    <t>Interest Rate Swap Effective 29 March 2018 through 31 March 2020 [Member]</t>
  </si>
  <si>
    <t>6.916%</t>
  </si>
  <si>
    <t>Interest Rate Swap Effective 29 March 2018 through 31 March 2020 [Member] | London Interbank Offered Rate (LIBOR) [Member]</t>
  </si>
  <si>
    <t>Interest Rate Swap Effective 31 March 2020 through 30 June 2021 [Member]</t>
  </si>
  <si>
    <t>7.168%</t>
  </si>
  <si>
    <t>Interest Rate Swap Effective 31 March 2020 through 30 June 2021 [Member] | London Interbank Offered Rate (LIBOR) [Member]</t>
  </si>
  <si>
    <t>Fair Value (Details) - USD ($)</t>
  </si>
  <si>
    <t>Liabilities:</t>
  </si>
  <si>
    <t>Long term debt</t>
  </si>
  <si>
    <t>Interest rate swaps</t>
  </si>
  <si>
    <t>Fair Value, Liabilities Measured on Recurring Basis, Unobservable Input Reconciliation, Calculation [Roll Forward]</t>
  </si>
  <si>
    <t>Balance at the beginning of the period</t>
  </si>
  <si>
    <t>Adjustments to fair value</t>
  </si>
  <si>
    <t>Payments to former owners</t>
  </si>
  <si>
    <t>Balance at the end of the period</t>
  </si>
  <si>
    <t>Derivative Liability, Current</t>
  </si>
  <si>
    <t>Earnout</t>
  </si>
  <si>
    <t>Derivative Liability, Noncurrent</t>
  </si>
  <si>
    <t>Level 3 | Henderson</t>
  </si>
  <si>
    <t>Earnout, portion in other current liabilities</t>
  </si>
  <si>
    <t>Earnout, portion in other long term liabilities</t>
  </si>
  <si>
    <t>Recurring</t>
  </si>
  <si>
    <t>Assets:</t>
  </si>
  <si>
    <t>Other assets</t>
  </si>
  <si>
    <t>Total Assets</t>
  </si>
  <si>
    <t>Total Liabilities</t>
  </si>
  <si>
    <t>Recurring | Level 3 | Henderson</t>
  </si>
  <si>
    <t>Recurring | Level 3 | Trynex</t>
  </si>
  <si>
    <t>Inventories (Details) - USD ($) $ in Thousands</t>
  </si>
  <si>
    <t>Finished goods and work-in-process</t>
  </si>
  <si>
    <t>Raw material and supplies</t>
  </si>
  <si>
    <t>Property, plant and equipment (Details) - USD ($) $ in Thousands</t>
  </si>
  <si>
    <t>Total property, plant and equipment</t>
  </si>
  <si>
    <t>Less accumulated depreciation</t>
  </si>
  <si>
    <t>Net property, plant and equipment</t>
  </si>
  <si>
    <t>Land</t>
  </si>
  <si>
    <t>Land improvements</t>
  </si>
  <si>
    <t>Leasehold Improvements</t>
  </si>
  <si>
    <t>Buildings</t>
  </si>
  <si>
    <t>Machinery and equipment</t>
  </si>
  <si>
    <t>Furniture and fixtures</t>
  </si>
  <si>
    <t>Mobile equipment and other</t>
  </si>
  <si>
    <t>Construction-in-process</t>
  </si>
  <si>
    <t>Long-Term Debt (Details)</t>
  </si>
  <si>
    <t>Dec. 31, 2014USD ($)</t>
  </si>
  <si>
    <t>Long-term debt</t>
  </si>
  <si>
    <t>Less current maturities</t>
  </si>
  <si>
    <t>Term loan facility</t>
  </si>
  <si>
    <t>Total long-term debt</t>
  </si>
  <si>
    <t>Long-term debt, additional disclosure</t>
  </si>
  <si>
    <t>Unamortized discount on issuance of debt</t>
  </si>
  <si>
    <t>Revolving credit facility | Maximum</t>
  </si>
  <si>
    <t>Facilities consolidation expenditure allowed</t>
  </si>
  <si>
    <t>Swingline Loan</t>
  </si>
  <si>
    <t>Maximum borrowing capacity</t>
  </si>
  <si>
    <t>Senior credit facilities | Term loan facility</t>
  </si>
  <si>
    <t>Borrowings under senior credit facility</t>
  </si>
  <si>
    <t>Percentage of net cash proceeds of certain asset sales, certain insurance or condemnation events, requirement for additional principal prepayments</t>
  </si>
  <si>
    <t>100.00%</t>
  </si>
  <si>
    <t>Period before end of the fiscal year, for additional principal prepayments of debt, from excess cash flow</t>
  </si>
  <si>
    <t>150 days</t>
  </si>
  <si>
    <t>Percentage of excess cash flow paid as additional principal prepayments</t>
  </si>
  <si>
    <t>50.00%</t>
  </si>
  <si>
    <t>Reduced percentage of excess cash flow paid as additional principal prepayments upon achievement of certain leverage ratio thresholds, one</t>
  </si>
  <si>
    <t>0.00%</t>
  </si>
  <si>
    <t>Senior credit facilities | Term loan facility | Maximum</t>
  </si>
  <si>
    <t>Additional term loan commitments</t>
  </si>
  <si>
    <t>Debt ratio</t>
  </si>
  <si>
    <t>Senior credit facilities | Term loan facility | First option | Minimum</t>
  </si>
  <si>
    <t>Additional fixed interest rate spread (as a percent)</t>
  </si>
  <si>
    <t>Additional interest margin added to fixed and variable rates (as a percent)</t>
  </si>
  <si>
    <t>Senior credit facilities | Term loan facility | First option | Base rate</t>
  </si>
  <si>
    <t>Fixed interest rate base (as a percent)</t>
  </si>
  <si>
    <t>3.25%</t>
  </si>
  <si>
    <t>Senior credit facilities | Term loan facility | First option | Federal funds</t>
  </si>
  <si>
    <t>Variable rate basis</t>
  </si>
  <si>
    <t>Federal funds</t>
  </si>
  <si>
    <t>0.50%</t>
  </si>
  <si>
    <t>Senior credit facilities | Term loan facility | First option | One month London Interbank Offered Rate</t>
  </si>
  <si>
    <t>LIBOR for a one month interest period</t>
  </si>
  <si>
    <t>Senior credit facilities | Term loan facility | First option | Prime</t>
  </si>
  <si>
    <t>Prime Rate</t>
  </si>
  <si>
    <t>Senior credit facilities | Term loan facility | Second option | Minimum</t>
  </si>
  <si>
    <t>Senior credit facilities | Term loan facility | Second option | Base rate</t>
  </si>
  <si>
    <t>Senior credit facilities | Revolving credit facility</t>
  </si>
  <si>
    <t>Outstanding borrowings</t>
  </si>
  <si>
    <t>Remaining borrowing availability</t>
  </si>
  <si>
    <t>Fixed charge coverage ratio to be maintained if certain minimum availability under the credit facility is not maintained.</t>
  </si>
  <si>
    <t>Senior credit facilities | Revolving credit facility | Maximum</t>
  </si>
  <si>
    <t>Annual acquisitions allowed</t>
  </si>
  <si>
    <t>Senior credit facilities | Revolving credit facility | Fixed rate | Maximum</t>
  </si>
  <si>
    <t>2.00%</t>
  </si>
  <si>
    <t>Senior credit facilities | Revolving credit facility | First option | Fixed rate | Minimum</t>
  </si>
  <si>
    <t>1.50%</t>
  </si>
  <si>
    <t>Senior credit facilities | Revolving credit facility | Second option | Federal funds</t>
  </si>
  <si>
    <t>Senior credit facilities | Revolving credit facility | Second option | Fixed rate | Maximum</t>
  </si>
  <si>
    <t>Senior credit facilities | Revolving credit facility | Second option | Fixed rate | Minimum</t>
  </si>
  <si>
    <t>Senior credit facilities | Revolving credit facility | Second option | One month London Interbank Offered Rate</t>
  </si>
  <si>
    <t>Senior credit facilities | Revolving credit facility | Second option | Prime</t>
  </si>
  <si>
    <t>Senior credit facilities | Letter of Credit</t>
  </si>
  <si>
    <t>Long-Term Debt - Swaps (Details)</t>
  </si>
  <si>
    <t>Sep. 30, 2015USD ($)item</t>
  </si>
  <si>
    <t>Derivative Instrument Detail [Abstract]</t>
  </si>
  <si>
    <t>Interest Rate Derivative Liabilities, at Fair Value</t>
  </si>
  <si>
    <t>Number of financial institutions for which the entity is exposed to counterparty credit risk | item</t>
  </si>
  <si>
    <t>Derivative Liability, Notional Amount</t>
  </si>
  <si>
    <t>Derivative, Fixed Interest Rate</t>
  </si>
  <si>
    <t>Derivative, Basis Spread on Variable Rate</t>
  </si>
  <si>
    <t>Derivative, Floor Interest Rate</t>
  </si>
  <si>
    <t>Accrued Expenses and Other Current Liabilities (Details) - USD ($)</t>
  </si>
  <si>
    <t>Jun. 30, 2015</t>
  </si>
  <si>
    <t>Jun. 30, 2014</t>
  </si>
  <si>
    <t>Dec. 31, 2013</t>
  </si>
  <si>
    <t>Payroll and related costs</t>
  </si>
  <si>
    <t>Employee benefits</t>
  </si>
  <si>
    <t>Accrued warranty</t>
  </si>
  <si>
    <t>Amounts due to sellers</t>
  </si>
  <si>
    <t>Other</t>
  </si>
  <si>
    <t>Warranty Liability (Details) - USD ($)</t>
  </si>
  <si>
    <t>Warranty liability</t>
  </si>
  <si>
    <t>Period of warranty history used in estimating warranty costs</t>
  </si>
  <si>
    <t>5 years</t>
  </si>
  <si>
    <t>Company's warranty liability:</t>
  </si>
  <si>
    <t>Warranty provision</t>
  </si>
  <si>
    <t>Claims paid/settlements</t>
  </si>
  <si>
    <t>Snow and ice control equipment</t>
  </si>
  <si>
    <t>Warranty period</t>
  </si>
  <si>
    <t>2 years</t>
  </si>
  <si>
    <t>Parts and accessories</t>
  </si>
  <si>
    <t>1 year</t>
  </si>
  <si>
    <t>Certain snowplows</t>
  </si>
  <si>
    <t>Employee Retirement Plans (Details) - USD ($) $ in Thousands</t>
  </si>
  <si>
    <t>Components of net periodic cost:</t>
  </si>
  <si>
    <t>Service cost</t>
  </si>
  <si>
    <t>Interest cost</t>
  </si>
  <si>
    <t>Expected return on plan assets</t>
  </si>
  <si>
    <t>Amortization of net (gain) loss</t>
  </si>
  <si>
    <t>Net periodic cost</t>
  </si>
  <si>
    <t>Employer contributions during the period</t>
  </si>
  <si>
    <t>Pension plan | Minimum</t>
  </si>
  <si>
    <t>Estimated total required contributions</t>
  </si>
  <si>
    <t>Earnings per Share (Details) - USD ($) $ / shares in Units, $ in Thousands</t>
  </si>
  <si>
    <t>Basic earnings per common share</t>
  </si>
  <si>
    <t>Less income allocated to participating securities</t>
  </si>
  <si>
    <t>Weighted average common shares outstanding</t>
  </si>
  <si>
    <t>Basic income per common share (in dollars per share)</t>
  </si>
  <si>
    <t>Earnings per common share assuming dilution</t>
  </si>
  <si>
    <t>Incremental shares applicable to stock based compensation</t>
  </si>
  <si>
    <t>Weighted average common shares assuming dilution</t>
  </si>
  <si>
    <t>Earnings per common share assuming dilution (in dollars per share)</t>
  </si>
  <si>
    <t>Employee Stock Plans (Details)</t>
  </si>
  <si>
    <t>12 Months Ended</t>
  </si>
  <si>
    <t>Sep. 30, 2015USD ($)$ / sharesshares</t>
  </si>
  <si>
    <t>Mar. 31, 2015USD ($)$ / sharesshares</t>
  </si>
  <si>
    <t>Sep. 30, 2014USD ($)</t>
  </si>
  <si>
    <t>Mar. 31, 2014USD ($)</t>
  </si>
  <si>
    <t>Sep. 30, 2015USD ($)age$ / sharesshares</t>
  </si>
  <si>
    <t>Dec. 31, 2014$ / sharesshares</t>
  </si>
  <si>
    <t>Options Weighted average price</t>
  </si>
  <si>
    <t>Exercised (in dollars per share) | $ / shares</t>
  </si>
  <si>
    <t>2010 Plan</t>
  </si>
  <si>
    <t>Maximum number of shares of common stock that may be issued</t>
  </si>
  <si>
    <t>Restricted Stock Share Awards</t>
  </si>
  <si>
    <t>Shares</t>
  </si>
  <si>
    <t>Unvested at the beginning of the period (in shares)</t>
  </si>
  <si>
    <t>Vested (in shares)</t>
  </si>
  <si>
    <t>Cancelled and forfeited (in shares)</t>
  </si>
  <si>
    <t>Unvested at the end of the period (in shares)</t>
  </si>
  <si>
    <t>Expected to vest in the future, at the end of the period (in shares)</t>
  </si>
  <si>
    <t>Weighted Average Grant Date Fair Value</t>
  </si>
  <si>
    <t>Unvested at the beginning of the period (in dollars per share) | $ / shares</t>
  </si>
  <si>
    <t>Granted (in dollars per share) | $ / shares</t>
  </si>
  <si>
    <t>Vested (in dollars per share) | $ / shares</t>
  </si>
  <si>
    <t>Unvested at the end of the period (in dollars per share) | $ / shares</t>
  </si>
  <si>
    <t>Expected to vest in the future, at the end of the period (in dollars per share) | $ / shares</t>
  </si>
  <si>
    <t>Weighted Average Remaining Contractual Term</t>
  </si>
  <si>
    <t>Unvested at the beginning of the period</t>
  </si>
  <si>
    <t>3 months</t>
  </si>
  <si>
    <t>6 months 4 days</t>
  </si>
  <si>
    <t>Unvested at the end of the period</t>
  </si>
  <si>
    <t>Expected to vest in future, at the end of the period</t>
  </si>
  <si>
    <t>Recognized and unrecognized compensation expense with weighted average recognition period</t>
  </si>
  <si>
    <t>Compensation expenses recognized | $</t>
  </si>
  <si>
    <t>Unrecognized compensation expense, net of expected forfeitures, calculated under the fair value method for shares expected to vest | $</t>
  </si>
  <si>
    <t>Weighted average period over which unrecognized compensation expense is expected to be recognized</t>
  </si>
  <si>
    <t>Performance Share Unit Awards | 2010 Plan</t>
  </si>
  <si>
    <t>Vesting period of awards</t>
  </si>
  <si>
    <t>Restricted Stock Unit Awards</t>
  </si>
  <si>
    <t>Granted (in shares)</t>
  </si>
  <si>
    <t>Cancelled and forfeited (in dollars per share) | $ / shares</t>
  </si>
  <si>
    <t>11 months 19 days</t>
  </si>
  <si>
    <t>1 year 1 month 2 days</t>
  </si>
  <si>
    <t>Granted</t>
  </si>
  <si>
    <t>5 months 23 days</t>
  </si>
  <si>
    <t>Restricted Stock Unit Awards | Non-employee director</t>
  </si>
  <si>
    <t>Number of shares issued upon exercise of units other than options</t>
  </si>
  <si>
    <t>Restricted Stock Unit Awards | Management</t>
  </si>
  <si>
    <t>Minimum age of employee, attaining which awards are continued to be vested upon retirement | age</t>
  </si>
  <si>
    <t>Minimum service period, upon serving which awards are continued to be vested upon retirement</t>
  </si>
  <si>
    <t>10 years</t>
  </si>
  <si>
    <t>Minimum age of employee along with service period condition, attaining which awards are continued to be vested upon retirement | age</t>
  </si>
  <si>
    <t>Accelerated stock based compensation expense | $</t>
  </si>
  <si>
    <t>Restricted Stock Unit Awards | Common Stock | Management</t>
  </si>
  <si>
    <t>Restricted Stock Unit Awards | 2010 Plan</t>
  </si>
  <si>
    <t>Maximum period following a termination of service in which the share-based award will be settled</t>
  </si>
  <si>
    <t>2 months 15 days</t>
  </si>
  <si>
    <t>Stock Options | A&amp;R 2004 Plan</t>
  </si>
  <si>
    <t>Number of shares of common stock available for grant</t>
  </si>
  <si>
    <t>Options</t>
  </si>
  <si>
    <t>Exercised (in shares)</t>
  </si>
  <si>
    <t>Income Taxes (Details)</t>
  </si>
  <si>
    <t>Effective tax rate (as a percent)</t>
  </si>
  <si>
    <t>34.30%</t>
  </si>
  <si>
    <t>35.00%</t>
  </si>
  <si>
    <t>35.80%</t>
  </si>
  <si>
    <t>34.80%</t>
  </si>
  <si>
    <t>Acquisitions (Details) - USD ($) $ / shares in Units, $ in Thousands</t>
  </si>
  <si>
    <t>Allocation of the purchase price paid to the fair value of the net assets for acquisition</t>
  </si>
  <si>
    <t>Business Acquisition, Pro Forma Information [Abstract]</t>
  </si>
  <si>
    <t>Earnings per common share assuming dilution attributable to common shareholders</t>
  </si>
  <si>
    <t>Total consideration</t>
  </si>
  <si>
    <t>Working capital adjustment</t>
  </si>
  <si>
    <t>Payment of working capital</t>
  </si>
  <si>
    <t>Payable to former shareholder</t>
  </si>
  <si>
    <t>Payment of on hand cash at acquisition</t>
  </si>
  <si>
    <t>Refundable income taxes paid</t>
  </si>
  <si>
    <t>Deferred income taxes, current</t>
  </si>
  <si>
    <t>Other current assets</t>
  </si>
  <si>
    <t>Property and equipment</t>
  </si>
  <si>
    <t>Intangible assets</t>
  </si>
  <si>
    <t>Other assets, long-term</t>
  </si>
  <si>
    <t>Accounts payable and other liabilities</t>
  </si>
  <si>
    <t>Deferred income taxes, long-term</t>
  </si>
  <si>
    <t>Other liabilities, long-term</t>
  </si>
  <si>
    <t>Total</t>
  </si>
  <si>
    <t>Changes in Accumulated Other Comprehensive Loss by Component (Details) - USD ($) $ in Thousands</t>
  </si>
  <si>
    <t>Changes to accumulated other comprehensive loss by component</t>
  </si>
  <si>
    <t>Other comprehensive earning (loss) before reclassifications</t>
  </si>
  <si>
    <t>Amounts reclassified from accumulated other comprehensive loss</t>
  </si>
  <si>
    <t>Unrealized Net Loss on Interest Rate Swap</t>
  </si>
  <si>
    <t>Other Postretirement Benefit Liability</t>
  </si>
  <si>
    <t>Pension Liability</t>
  </si>
  <si>
    <t>Changes in AOCLoss - Reclassifications (Details) - USD ($) $ in Thousands</t>
  </si>
  <si>
    <t>Amounts reclassified from accumulated other comprehensive loss:</t>
  </si>
  <si>
    <t>Tax expense (benefit)</t>
  </si>
  <si>
    <t>Reclassification net of tax</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 | Amount reclassified from accumulated other comprehensive incom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287213</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22387797</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r="A1" t="s" s="1">
        <v>126</v>
      </c>
      <c r="B1" t="s" s="2">
        <v>1</v>
      </c>
    </row>
    <row spans="1:2" r="2">
      <c r="B2" t="s" s="2">
        <v>2</v>
      </c>
    </row>
    <row spans="1:2" r="3">
      <c r="A3" t="s" s="3">
        <v>126</v>
      </c>
    </row>
    <row spans="1:2" r="4">
      <c r="A4" t="s" s="4">
        <v>126</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28</v>
      </c>
      <c r="B1" t="s" s="2">
        <v>1</v>
      </c>
    </row>
    <row spans="1:2" r="2">
      <c r="B2" t="s" s="2">
        <v>2</v>
      </c>
    </row>
    <row spans="1:2" r="3">
      <c r="A3" t="s" s="3">
        <v>128</v>
      </c>
    </row>
    <row spans="1:2" r="4">
      <c r="A4" t="s" s="4">
        <v>128</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30</v>
      </c>
      <c r="B1" t="s" s="2">
        <v>1</v>
      </c>
    </row>
    <row spans="1:2" r="2">
      <c r="B2" t="s" s="2">
        <v>2</v>
      </c>
    </row>
    <row spans="1:2" r="3">
      <c r="A3" t="s" s="3">
        <v>130</v>
      </c>
    </row>
    <row spans="1:2" r="4">
      <c r="A4" t="s" s="4">
        <v>130</v>
      </c>
      <c r="B4"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32</v>
      </c>
      <c r="B1" t="s" s="2">
        <v>1</v>
      </c>
    </row>
    <row spans="1:2" r="2">
      <c r="B2" t="s" s="2">
        <v>2</v>
      </c>
    </row>
    <row spans="1:2" r="3">
      <c r="A3" t="s" s="3">
        <v>132</v>
      </c>
    </row>
    <row spans="1:2" r="4">
      <c r="A4" t="s" s="4">
        <v>132</v>
      </c>
      <c r="B4" t="s"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34</v>
      </c>
      <c r="B1" t="s" s="2">
        <v>1</v>
      </c>
    </row>
    <row spans="1:2" r="2">
      <c r="B2" t="s" s="2">
        <v>2</v>
      </c>
    </row>
    <row spans="1:2" r="3">
      <c r="A3" t="s" s="3">
        <v>134</v>
      </c>
    </row>
    <row spans="1:2" r="4">
      <c r="A4" t="s" s="4">
        <v>134</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36</v>
      </c>
      <c r="B1" t="s" s="2">
        <v>1</v>
      </c>
    </row>
    <row spans="1:2" r="2">
      <c r="B2" t="s" s="2">
        <v>2</v>
      </c>
    </row>
    <row spans="1:2" r="3">
      <c r="A3" t="s" s="3">
        <v>136</v>
      </c>
    </row>
    <row spans="1:2" r="4">
      <c r="A4" t="s" s="4">
        <v>136</v>
      </c>
      <c r="B4"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8</v>
      </c>
      <c r="B1" t="s" s="2">
        <v>1</v>
      </c>
    </row>
    <row spans="1:2" r="2">
      <c r="B2" t="s" s="2">
        <v>2</v>
      </c>
    </row>
    <row spans="1:2" r="3">
      <c r="A3" t="s" s="3">
        <v>138</v>
      </c>
    </row>
    <row spans="1:2" r="4">
      <c r="A4" t="s" s="4">
        <v>138</v>
      </c>
      <c r="B4" t="s"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40</v>
      </c>
      <c r="B1" t="s" s="2">
        <v>1</v>
      </c>
    </row>
    <row spans="1:2" r="2">
      <c r="B2" t="s" s="2">
        <v>2</v>
      </c>
    </row>
    <row spans="1:2" r="3">
      <c r="A3" t="s" s="3">
        <v>140</v>
      </c>
    </row>
    <row spans="1:2" r="4">
      <c r="A4" t="s" s="4">
        <v>140</v>
      </c>
      <c r="B4" t="s"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42</v>
      </c>
      <c r="B1" t="s" s="2">
        <v>1</v>
      </c>
    </row>
    <row spans="1:2" r="2">
      <c r="B2" t="s" s="2">
        <v>2</v>
      </c>
    </row>
    <row spans="1:2" r="3">
      <c r="A3" t="s" s="3">
        <v>142</v>
      </c>
    </row>
    <row spans="1:2" r="4">
      <c r="A4" t="s" s="4">
        <v>142</v>
      </c>
      <c r="B4" t="s" s="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44</v>
      </c>
      <c r="B1" t="s" s="2">
        <v>1</v>
      </c>
    </row>
    <row spans="1:2" r="2">
      <c r="B2" t="s" s="2">
        <v>2</v>
      </c>
    </row>
    <row spans="1:2" r="3">
      <c r="A3" t="s" s="3">
        <v>144</v>
      </c>
    </row>
    <row spans="1:2" r="4">
      <c r="A4" t="s" s="4">
        <v>144</v>
      </c>
      <c r="B4" t="s"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873</v>
      </c>
      <c r="C3" t="n" s="7">
        <v>24195</v>
      </c>
    </row>
    <row spans="1:3" r="4">
      <c r="A4" t="s" s="4">
        <v>28</v>
      </c>
      <c r="B4" t="n" s="5">
        <v>118538</v>
      </c>
      <c r="C4" t="n" s="5">
        <v>60918</v>
      </c>
    </row>
    <row spans="1:3" r="5">
      <c r="A5" t="s" s="4">
        <v>29</v>
      </c>
      <c r="B5" t="n" s="5">
        <v>55245</v>
      </c>
      <c r="C5" t="n" s="5">
        <v>48248</v>
      </c>
    </row>
    <row spans="1:3" r="6">
      <c r="A6" t="s" s="4">
        <v>30</v>
      </c>
      <c r="B6" t="n" s="5">
        <v>5829</v>
      </c>
      <c r="C6" t="n" s="5">
        <v>7004</v>
      </c>
    </row>
    <row spans="1:3" r="7">
      <c r="A7" t="s" s="4">
        <v>31</v>
      </c>
      <c r="B7" t="n" s="5">
        <v>2104</v>
      </c>
      <c r="C7" t="n" s="5">
        <v>2156</v>
      </c>
    </row>
    <row spans="1:3" r="8">
      <c r="A8" t="s" s="4">
        <v>32</v>
      </c>
      <c r="B8" t="n" s="5">
        <v>185589</v>
      </c>
      <c r="C8" t="n" s="5">
        <v>142521</v>
      </c>
    </row>
    <row spans="1:3" r="9">
      <c r="A9" t="s" s="4">
        <v>33</v>
      </c>
      <c r="B9" t="n" s="5">
        <v>41073</v>
      </c>
      <c r="C9" t="n" s="5">
        <v>37546</v>
      </c>
    </row>
    <row spans="1:3" r="10">
      <c r="A10" t="s" s="4">
        <v>34</v>
      </c>
      <c r="B10" t="n" s="5">
        <v>160661</v>
      </c>
      <c r="C10" t="n" s="5">
        <v>160962</v>
      </c>
    </row>
    <row spans="1:3" r="11">
      <c r="A11" t="s" s="4">
        <v>35</v>
      </c>
      <c r="B11" t="n" s="5">
        <v>129399</v>
      </c>
      <c r="C11" t="n" s="5">
        <v>135009</v>
      </c>
    </row>
    <row spans="1:3" r="12">
      <c r="A12" t="s" s="4">
        <v>36</v>
      </c>
      <c r="B12" t="n" s="5">
        <v>2487</v>
      </c>
      <c r="C12" t="n" s="5">
        <v>2485</v>
      </c>
    </row>
    <row spans="1:3" r="13">
      <c r="A13" t="s" s="4">
        <v>37</v>
      </c>
      <c r="B13" t="n" s="5">
        <v>2634</v>
      </c>
      <c r="C13" t="n" s="5">
        <v>1920</v>
      </c>
    </row>
    <row spans="1:3" r="14">
      <c r="A14" t="s" s="4">
        <v>38</v>
      </c>
      <c r="B14" t="n" s="5">
        <v>521843</v>
      </c>
      <c r="C14" t="n" s="5">
        <v>480443</v>
      </c>
    </row>
    <row spans="1:3" r="15">
      <c r="A15" t="s" s="3">
        <v>39</v>
      </c>
    </row>
    <row spans="1:3" r="16">
      <c r="A16" t="s" s="4">
        <v>40</v>
      </c>
      <c r="B16" t="n" s="5">
        <v>13467</v>
      </c>
      <c r="C16" t="n" s="5">
        <v>9753</v>
      </c>
    </row>
    <row spans="1:3" r="17">
      <c r="A17" t="s" s="4">
        <v>41</v>
      </c>
      <c r="B17" t="n" s="5">
        <v>24773</v>
      </c>
      <c r="C17" t="n" s="5">
        <v>33670</v>
      </c>
    </row>
    <row spans="1:3" r="18">
      <c r="A18" t="s" s="4">
        <v>42</v>
      </c>
      <c r="B18" t="n" s="5">
        <v>3169</v>
      </c>
      <c r="C18" t="n" s="5">
        <v>642</v>
      </c>
    </row>
    <row spans="1:3" r="19">
      <c r="A19" t="s" s="4">
        <v>43</v>
      </c>
      <c r="B19" t="n" s="5">
        <v>27000</v>
      </c>
    </row>
    <row spans="1:3" r="20">
      <c r="A20" t="s" s="4">
        <v>44</v>
      </c>
      <c r="B20" t="n" s="5">
        <v>1629</v>
      </c>
      <c r="C20" t="n" s="5">
        <v>1629</v>
      </c>
    </row>
    <row spans="1:3" r="21">
      <c r="A21" t="s" s="4">
        <v>45</v>
      </c>
      <c r="B21" t="n" s="5">
        <v>70038</v>
      </c>
      <c r="C21" t="n" s="5">
        <v>45694</v>
      </c>
    </row>
    <row spans="1:3" r="22">
      <c r="A22" t="s" s="4">
        <v>46</v>
      </c>
      <c r="B22" t="n" s="5">
        <v>7036</v>
      </c>
      <c r="C22" t="n" s="5">
        <v>6774</v>
      </c>
    </row>
    <row spans="1:3" r="23">
      <c r="A23" t="s" s="4">
        <v>47</v>
      </c>
      <c r="B23" t="n" s="5">
        <v>11831</v>
      </c>
      <c r="C23" t="n" s="5">
        <v>12316</v>
      </c>
    </row>
    <row spans="1:3" r="24">
      <c r="A24" t="s" s="4">
        <v>30</v>
      </c>
      <c r="B24" t="n" s="5">
        <v>51754</v>
      </c>
      <c r="C24" t="n" s="5">
        <v>49853</v>
      </c>
    </row>
    <row spans="1:3" r="25">
      <c r="A25" t="s" s="4">
        <v>48</v>
      </c>
      <c r="B25" t="n" s="5">
        <v>185250</v>
      </c>
      <c r="C25" t="n" s="5">
        <v>186471</v>
      </c>
    </row>
    <row spans="1:3" r="26">
      <c r="A26" t="s" s="4">
        <v>49</v>
      </c>
      <c r="B26" t="n" s="5">
        <v>6645</v>
      </c>
      <c r="C26" t="n" s="5">
        <v>6046</v>
      </c>
    </row>
    <row spans="1:3" r="27">
      <c r="A27" t="s" s="3">
        <v>50</v>
      </c>
    </row>
    <row spans="1:3" r="28">
      <c r="A28" t="s" s="4">
        <v>51</v>
      </c>
      <c r="B28" t="n" s="5">
        <v>224</v>
      </c>
      <c r="C28" t="n" s="5">
        <v>223</v>
      </c>
    </row>
    <row spans="1:3" r="29">
      <c r="A29" t="s" s="4">
        <v>52</v>
      </c>
      <c r="B29" t="n" s="5">
        <v>141091</v>
      </c>
      <c r="C29" t="n" s="5">
        <v>138268</v>
      </c>
    </row>
    <row spans="1:3" r="30">
      <c r="A30" t="s" s="4">
        <v>53</v>
      </c>
      <c r="B30" t="n" s="5">
        <v>54730</v>
      </c>
      <c r="C30" t="n" s="5">
        <v>40826</v>
      </c>
    </row>
    <row spans="1:3" r="31">
      <c r="A31" t="s" s="4">
        <v>54</v>
      </c>
      <c r="B31" t="n" s="5">
        <v>-6756</v>
      </c>
      <c r="C31" t="n" s="5">
        <v>-6028</v>
      </c>
    </row>
    <row spans="1:3" r="32">
      <c r="A32" t="s" s="4">
        <v>55</v>
      </c>
      <c r="B32" t="n" s="5">
        <v>189289</v>
      </c>
      <c r="C32" t="n" s="5">
        <v>173289</v>
      </c>
    </row>
    <row spans="1:3" r="33">
      <c r="A33" t="s" s="4">
        <v>56</v>
      </c>
      <c r="B33" t="n" s="7">
        <v>521843</v>
      </c>
      <c r="C33" t="n" s="7">
        <v>480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6</v>
      </c>
      <c r="B1" t="s" s="2">
        <v>1</v>
      </c>
    </row>
    <row spans="1:2" r="2">
      <c r="B2" t="s" s="2">
        <v>2</v>
      </c>
    </row>
    <row spans="1:2" r="3">
      <c r="A3" t="s" s="3">
        <v>146</v>
      </c>
    </row>
    <row spans="1:2" r="4">
      <c r="A4" t="s" s="4">
        <v>146</v>
      </c>
      <c r="B4" t="s"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48</v>
      </c>
      <c r="B1" t="s" s="2">
        <v>1</v>
      </c>
    </row>
    <row spans="1:2" r="2">
      <c r="B2" t="s" s="2">
        <v>2</v>
      </c>
    </row>
    <row spans="1:2" r="3">
      <c r="A3" t="s" s="4">
        <v>149</v>
      </c>
      <c r="B3" t="s" s="4">
        <v>150</v>
      </c>
    </row>
    <row spans="1:2" r="4">
      <c r="A4" t="s" s="4">
        <v>151</v>
      </c>
    </row>
    <row spans="1:2" r="5">
      <c r="A5" t="s" s="4">
        <v>152</v>
      </c>
      <c r="B5" t="s" s="4">
        <v>153</v>
      </c>
    </row>
    <row spans="1:2" r="6">
      <c r="A6" t="s" s="4">
        <v>154</v>
      </c>
    </row>
    <row spans="1:2" r="7">
      <c r="A7" t="s" s="4">
        <v>152</v>
      </c>
      <c r="B7" t="s" s="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56</v>
      </c>
      <c r="B1" t="s" s="2">
        <v>1</v>
      </c>
    </row>
    <row spans="1:2" r="2">
      <c r="B2" t="s" s="2">
        <v>2</v>
      </c>
    </row>
    <row spans="1:2" r="3">
      <c r="A3" t="s" s="3">
        <v>29</v>
      </c>
    </row>
    <row spans="1:2" r="4">
      <c r="A4" t="s" s="4">
        <v>157</v>
      </c>
      <c r="B4" t="s" s="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9</v>
      </c>
      <c r="B1" t="s" s="2">
        <v>1</v>
      </c>
    </row>
    <row spans="1:2" r="2">
      <c r="B2" t="s" s="2">
        <v>2</v>
      </c>
    </row>
    <row spans="1:2" r="3">
      <c r="A3" t="s" s="3">
        <v>124</v>
      </c>
    </row>
    <row spans="1:2" r="4">
      <c r="A4" t="s" s="4">
        <v>160</v>
      </c>
      <c r="B4" t="s" s="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62</v>
      </c>
      <c r="B1" t="s" s="2">
        <v>1</v>
      </c>
    </row>
    <row spans="1:2" r="2">
      <c r="B2" t="s" s="2">
        <v>2</v>
      </c>
    </row>
    <row spans="1:2" r="3">
      <c r="A3" t="s" s="3">
        <v>126</v>
      </c>
    </row>
    <row spans="1:2" r="4">
      <c r="A4" t="s" s="4">
        <v>163</v>
      </c>
      <c r="B4" t="s" s="4">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65</v>
      </c>
      <c r="B1" t="s" s="2">
        <v>1</v>
      </c>
    </row>
    <row spans="1:2" r="2">
      <c r="B2" t="s" s="2">
        <v>2</v>
      </c>
    </row>
    <row spans="1:2" r="3">
      <c r="A3" t="s" s="3">
        <v>128</v>
      </c>
    </row>
    <row spans="1:2" r="4">
      <c r="A4" t="s" s="4">
        <v>166</v>
      </c>
      <c r="B4" t="s" s="4">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68</v>
      </c>
      <c r="B1" t="s" s="2">
        <v>1</v>
      </c>
    </row>
    <row spans="1:2" r="2">
      <c r="B2" t="s" s="2">
        <v>2</v>
      </c>
    </row>
    <row spans="1:2" r="3">
      <c r="A3" t="s" s="3">
        <v>130</v>
      </c>
    </row>
    <row spans="1:2" r="4">
      <c r="A4" t="s" s="4">
        <v>169</v>
      </c>
      <c r="B4" t="s" s="4">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171</v>
      </c>
      <c r="B1" t="s" s="2">
        <v>1</v>
      </c>
    </row>
    <row spans="1:2" r="2">
      <c r="B2" t="s" s="2">
        <v>2</v>
      </c>
    </row>
    <row spans="1:2" r="3">
      <c r="A3" t="s" s="4">
        <v>172</v>
      </c>
    </row>
    <row spans="1:2" r="4">
      <c r="A4" t="s" s="3">
        <v>173</v>
      </c>
    </row>
    <row spans="1:2" r="5">
      <c r="A5" t="s" s="4">
        <v>174</v>
      </c>
      <c r="B5" t="s" s="4">
        <v>175</v>
      </c>
    </row>
    <row spans="1:2" r="6">
      <c r="A6" t="s" s="4">
        <v>176</v>
      </c>
    </row>
    <row spans="1:2" r="7">
      <c r="A7" t="s" s="3">
        <v>173</v>
      </c>
    </row>
    <row spans="1:2" r="8">
      <c r="A8" t="s" s="4">
        <v>174</v>
      </c>
      <c r="B8" t="s" s="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178</v>
      </c>
      <c r="B1" t="s" s="2">
        <v>1</v>
      </c>
    </row>
    <row spans="1:2" r="2">
      <c r="B2" t="s" s="2">
        <v>2</v>
      </c>
    </row>
    <row spans="1:2" r="3">
      <c r="A3" t="s" s="3">
        <v>134</v>
      </c>
    </row>
    <row spans="1:2" r="4">
      <c r="A4" t="s" s="4">
        <v>179</v>
      </c>
      <c r="B4" t="s" s="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r="A1" t="s" s="1">
        <v>181</v>
      </c>
      <c r="B1" t="s" s="2">
        <v>1</v>
      </c>
    </row>
    <row spans="1:2" r="2">
      <c r="B2" t="s" s="2">
        <v>2</v>
      </c>
    </row>
    <row spans="1:2" r="3">
      <c r="A3" t="s" s="3">
        <v>136</v>
      </c>
    </row>
    <row spans="1:2" r="4">
      <c r="A4" t="s" s="4">
        <v>182</v>
      </c>
      <c r="B4" t="s" s="4">
        <v>183</v>
      </c>
    </row>
    <row spans="1:2" r="5">
      <c r="A5" t="s" s="4">
        <v>184</v>
      </c>
      <c r="B5" t="s" s="4">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7</v>
      </c>
      <c r="B1" t="s" s="2">
        <v>2</v>
      </c>
      <c r="C1" t="s" s="2">
        <v>25</v>
      </c>
    </row>
    <row spans="1:3" r="2">
      <c r="A2" t="s" s="3">
        <v>58</v>
      </c>
    </row>
    <row spans="1:3" r="3">
      <c r="A3" t="s" s="4">
        <v>59</v>
      </c>
      <c r="B3" t="n" s="8">
        <v>0.01</v>
      </c>
      <c r="C3" t="n" s="8">
        <v>0.01</v>
      </c>
    </row>
    <row spans="1:3" r="4">
      <c r="A4" t="s" s="4">
        <v>60</v>
      </c>
      <c r="B4" t="n" s="5">
        <v>200000000</v>
      </c>
      <c r="C4" t="n" s="5">
        <v>200000000</v>
      </c>
    </row>
    <row spans="1:3" r="5">
      <c r="A5" t="s" s="4">
        <v>61</v>
      </c>
      <c r="B5" t="n" s="5">
        <v>22387797</v>
      </c>
      <c r="C5" t="n" s="5">
        <v>22282628</v>
      </c>
    </row>
    <row spans="1:3" r="6">
      <c r="A6" t="s" s="4">
        <v>62</v>
      </c>
      <c r="B6" t="n" s="5">
        <v>22387797</v>
      </c>
      <c r="C6" t="n" s="5">
        <v>22282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6</v>
      </c>
      <c r="B1" t="s" s="2">
        <v>1</v>
      </c>
    </row>
    <row spans="1:2" r="2">
      <c r="B2" t="s" s="2">
        <v>2</v>
      </c>
    </row>
    <row spans="1:2" r="3">
      <c r="A3" t="s" s="4">
        <v>187</v>
      </c>
      <c r="B3" t="s" s="4">
        <v>188</v>
      </c>
    </row>
    <row spans="1:2" r="4">
      <c r="A4" t="s" s="4">
        <v>189</v>
      </c>
      <c r="B4" t="s" s="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191</v>
      </c>
      <c r="B1" t="s" s="2">
        <v>1</v>
      </c>
    </row>
    <row spans="1:2" r="2">
      <c r="B2" t="s" s="2">
        <v>2</v>
      </c>
    </row>
    <row spans="1:2" r="3">
      <c r="A3" t="s" s="3">
        <v>144</v>
      </c>
    </row>
    <row spans="1:2" r="4">
      <c r="A4" t="s" s="4">
        <v>192</v>
      </c>
      <c r="B4" t="s" s="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r="A1" t="s" s="1">
        <v>194</v>
      </c>
      <c r="B1" t="s" s="2">
        <v>64</v>
      </c>
    </row>
    <row spans="1:3" r="2">
      <c r="B2" t="s" s="2">
        <v>195</v>
      </c>
      <c r="C2" t="s" s="2">
        <v>196</v>
      </c>
    </row>
    <row spans="1:3" r="3">
      <c r="A3" t="s" s="3">
        <v>197</v>
      </c>
    </row>
    <row spans="1:3" r="4">
      <c r="A4" t="s" s="4">
        <v>198</v>
      </c>
      <c r="B4" t="n" s="5">
        <v>3</v>
      </c>
    </row>
    <row spans="1:3" r="5">
      <c r="A5" t="s" s="4">
        <v>199</v>
      </c>
    </row>
    <row spans="1:3" r="6">
      <c r="A6" t="s" s="3">
        <v>197</v>
      </c>
    </row>
    <row spans="1:3" r="7">
      <c r="A7" t="s" s="4">
        <v>200</v>
      </c>
      <c r="C7" t="n" s="7">
        <v>-1170000</v>
      </c>
    </row>
    <row spans="1:3" r="8">
      <c r="A8" t="s" s="4">
        <v>201</v>
      </c>
    </row>
    <row spans="1:3" r="9">
      <c r="A9" t="s" s="3">
        <v>197</v>
      </c>
    </row>
    <row spans="1:3" r="10">
      <c r="A10" t="s" s="4">
        <v>202</v>
      </c>
      <c r="B10" t="n" s="7">
        <v>45000000</v>
      </c>
    </row>
    <row spans="1:3" r="11">
      <c r="A11" t="s" s="4">
        <v>203</v>
      </c>
      <c r="C11" t="s" s="4">
        <v>204</v>
      </c>
    </row>
    <row spans="1:3" r="12">
      <c r="A12" t="s" s="4">
        <v>205</v>
      </c>
    </row>
    <row spans="1:3" r="13">
      <c r="A13" t="s" s="3">
        <v>197</v>
      </c>
    </row>
    <row spans="1:3" r="14">
      <c r="A14" t="s" s="4">
        <v>206</v>
      </c>
      <c r="C14" t="s" s="4">
        <v>207</v>
      </c>
    </row>
    <row spans="1:3" r="15">
      <c r="A15" t="s" s="4">
        <v>208</v>
      </c>
      <c r="C15" t="s" s="4">
        <v>209</v>
      </c>
    </row>
    <row spans="1:3" r="16">
      <c r="A16" t="s" s="4">
        <v>210</v>
      </c>
    </row>
    <row spans="1:3" r="17">
      <c r="A17" t="s" s="3">
        <v>197</v>
      </c>
    </row>
    <row spans="1:3" r="18">
      <c r="A18" t="s" s="4">
        <v>202</v>
      </c>
      <c r="B18" t="n" s="5">
        <v>90000000</v>
      </c>
    </row>
    <row spans="1:3" r="19">
      <c r="A19" t="s" s="4">
        <v>203</v>
      </c>
      <c r="C19" t="s" s="4">
        <v>211</v>
      </c>
    </row>
    <row spans="1:3" r="20">
      <c r="A20" t="s" s="4">
        <v>212</v>
      </c>
    </row>
    <row spans="1:3" r="21">
      <c r="A21" t="s" s="3">
        <v>197</v>
      </c>
    </row>
    <row spans="1:3" r="22">
      <c r="A22" t="s" s="4">
        <v>206</v>
      </c>
      <c r="C22" t="s" s="4">
        <v>207</v>
      </c>
    </row>
    <row spans="1:3" r="23">
      <c r="A23" t="s" s="4">
        <v>208</v>
      </c>
      <c r="C23" t="s" s="4">
        <v>209</v>
      </c>
    </row>
    <row spans="1:3" r="24">
      <c r="A24" t="s" s="4">
        <v>213</v>
      </c>
    </row>
    <row spans="1:3" r="25">
      <c r="A25" t="s" s="3">
        <v>197</v>
      </c>
    </row>
    <row spans="1:3" r="26">
      <c r="A26" t="s" s="4">
        <v>202</v>
      </c>
      <c r="B26" t="n" s="7">
        <v>135000000</v>
      </c>
    </row>
    <row spans="1:3" r="27">
      <c r="A27" t="s" s="4">
        <v>203</v>
      </c>
      <c r="C27" t="s" s="4">
        <v>214</v>
      </c>
    </row>
    <row spans="1:3" r="28">
      <c r="A28" t="s" s="4">
        <v>215</v>
      </c>
    </row>
    <row spans="1:3" r="29">
      <c r="A29" t="s" s="3">
        <v>197</v>
      </c>
    </row>
    <row spans="1:3" r="30">
      <c r="A30" t="s" s="4">
        <v>206</v>
      </c>
      <c r="C30" t="s" s="4">
        <v>207</v>
      </c>
    </row>
    <row spans="1:3" r="31">
      <c r="A31" t="s" s="4">
        <v>208</v>
      </c>
      <c r="C31" t="s" s="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14"/>
  </cols>
  <sheetData>
    <row spans="1:6" r="1">
      <c r="A1" t="s" s="1">
        <v>216</v>
      </c>
      <c r="B1" t="s" s="2">
        <v>64</v>
      </c>
      <c r="D1" t="s" s="2">
        <v>1</v>
      </c>
    </row>
    <row spans="1:6" r="2">
      <c r="B2" t="s" s="2">
        <v>2</v>
      </c>
      <c r="C2" t="s" s="2">
        <v>65</v>
      </c>
      <c r="D2" t="s" s="2">
        <v>2</v>
      </c>
      <c r="E2" t="s" s="2">
        <v>65</v>
      </c>
      <c r="F2" t="s" s="2">
        <v>25</v>
      </c>
    </row>
    <row spans="1:6" r="3">
      <c r="A3" t="s" s="3">
        <v>217</v>
      </c>
    </row>
    <row spans="1:6" r="4">
      <c r="A4" t="s" s="4">
        <v>218</v>
      </c>
      <c r="B4" t="n" s="7">
        <v>186412000</v>
      </c>
      <c r="D4" t="n" s="7">
        <v>186412000</v>
      </c>
      <c r="F4" t="n" s="7">
        <v>187160000</v>
      </c>
    </row>
    <row spans="1:6" r="5">
      <c r="A5" t="s" s="4">
        <v>219</v>
      </c>
      <c r="B5" t="n" s="5">
        <v>1888000</v>
      </c>
      <c r="D5" t="n" s="5">
        <v>1888000</v>
      </c>
    </row>
    <row spans="1:6" r="6">
      <c r="A6" t="s" s="3">
        <v>220</v>
      </c>
    </row>
    <row spans="1:6" r="7">
      <c r="A7" t="s" s="4">
        <v>221</v>
      </c>
      <c r="D7" t="n" s="5">
        <v>600000</v>
      </c>
    </row>
    <row spans="1:6" r="8">
      <c r="A8" t="s" s="4">
        <v>222</v>
      </c>
      <c r="D8" t="n" s="5">
        <v>287000</v>
      </c>
    </row>
    <row spans="1:6" r="9">
      <c r="A9" t="s" s="4">
        <v>223</v>
      </c>
      <c r="D9" t="n" s="5">
        <v>-89000</v>
      </c>
    </row>
    <row spans="1:6" r="10">
      <c r="A10" t="s" s="4">
        <v>224</v>
      </c>
      <c r="B10" t="n" s="5">
        <v>798000</v>
      </c>
      <c r="D10" t="n" s="5">
        <v>798000</v>
      </c>
    </row>
    <row spans="1:6" r="11">
      <c r="A11" t="s" s="4">
        <v>225</v>
      </c>
      <c r="B11" t="n" s="5">
        <v>-1888000</v>
      </c>
      <c r="D11" t="n" s="5">
        <v>-1888000</v>
      </c>
    </row>
    <row spans="1:6" r="12">
      <c r="A12" t="s" s="4">
        <v>154</v>
      </c>
    </row>
    <row spans="1:6" r="13">
      <c r="A13" t="s" s="3">
        <v>217</v>
      </c>
    </row>
    <row spans="1:6" r="14">
      <c r="A14" t="s" s="4">
        <v>226</v>
      </c>
      <c r="B14" t="n" s="5">
        <v>798000</v>
      </c>
      <c r="D14" t="n" s="5">
        <v>798000</v>
      </c>
      <c r="F14" t="n" s="5">
        <v>600000</v>
      </c>
    </row>
    <row spans="1:6" r="15">
      <c r="A15" t="s" s="4">
        <v>151</v>
      </c>
    </row>
    <row spans="1:6" r="16">
      <c r="A16" t="s" s="3">
        <v>217</v>
      </c>
    </row>
    <row spans="1:6" r="17">
      <c r="A17" t="s" s="4">
        <v>226</v>
      </c>
      <c r="B17" t="n" s="5">
        <v>2032000</v>
      </c>
      <c r="D17" t="n" s="5">
        <v>2032000</v>
      </c>
      <c r="F17" t="n" s="5">
        <v>1987000</v>
      </c>
    </row>
    <row spans="1:6" r="18">
      <c r="A18" t="s" s="3">
        <v>220</v>
      </c>
    </row>
    <row spans="1:6" r="19">
      <c r="A19" t="s" s="4">
        <v>221</v>
      </c>
      <c r="C19" t="n" s="7">
        <v>3587000</v>
      </c>
      <c r="E19" t="n" s="7">
        <v>3587000</v>
      </c>
    </row>
    <row spans="1:6" r="20">
      <c r="A20" t="s" s="4">
        <v>222</v>
      </c>
      <c r="C20" t="n" s="5">
        <v>400000</v>
      </c>
      <c r="E20" t="n" s="5">
        <v>400000</v>
      </c>
    </row>
    <row spans="1:6" r="21">
      <c r="A21" t="s" s="4">
        <v>224</v>
      </c>
      <c r="C21" t="n" s="7">
        <v>3987000</v>
      </c>
      <c r="E21" t="n" s="7">
        <v>3987000</v>
      </c>
    </row>
    <row spans="1:6" r="22">
      <c r="A22" t="n" s="10">
        <v>2</v>
      </c>
    </row>
    <row spans="1:6" r="23">
      <c r="A23" t="s" s="3">
        <v>220</v>
      </c>
    </row>
    <row spans="1:6" r="24">
      <c r="A24" t="s" s="4">
        <v>225</v>
      </c>
      <c r="B24" t="n" s="5">
        <v>212000</v>
      </c>
      <c r="D24" t="n" s="5">
        <v>212000</v>
      </c>
    </row>
    <row spans="1:6" r="25">
      <c r="A25" t="s" s="4">
        <v>227</v>
      </c>
      <c r="B25" t="n" s="5">
        <v>1676000</v>
      </c>
      <c r="D25" t="n" s="5">
        <v>1676000</v>
      </c>
    </row>
    <row spans="1:6" r="26">
      <c r="A26" t="s" s="4">
        <v>228</v>
      </c>
    </row>
    <row spans="1:6" r="27">
      <c r="A27" t="s" s="3">
        <v>217</v>
      </c>
    </row>
    <row spans="1:6" r="28">
      <c r="A28" t="s" s="4">
        <v>229</v>
      </c>
      <c r="B28" t="n" s="5">
        <v>356000</v>
      </c>
      <c r="D28" t="n" s="5">
        <v>356000</v>
      </c>
    </row>
    <row spans="1:6" r="29">
      <c r="A29" t="s" s="4">
        <v>230</v>
      </c>
      <c r="B29" t="n" s="5">
        <v>442000</v>
      </c>
      <c r="D29" t="n" s="5">
        <v>442000</v>
      </c>
    </row>
    <row spans="1:6" r="30">
      <c r="A30" t="s" s="4">
        <v>231</v>
      </c>
    </row>
    <row spans="1:6" r="31">
      <c r="A31" t="s" s="3">
        <v>232</v>
      </c>
    </row>
    <row spans="1:6" r="32">
      <c r="A32" t="s" s="4">
        <v>233</v>
      </c>
      <c r="B32" t="n" s="5">
        <v>2437000</v>
      </c>
      <c r="D32" t="n" s="5">
        <v>2437000</v>
      </c>
      <c r="F32" t="n" s="5">
        <v>1725000</v>
      </c>
    </row>
    <row spans="1:6" r="33">
      <c r="A33" t="s" s="4">
        <v>234</v>
      </c>
      <c r="B33" t="n" s="5">
        <v>2437000</v>
      </c>
      <c r="D33" t="n" s="5">
        <v>2437000</v>
      </c>
      <c r="F33" t="n" s="5">
        <v>1725000</v>
      </c>
    </row>
    <row spans="1:6" r="34">
      <c r="A34" t="s" s="3">
        <v>217</v>
      </c>
    </row>
    <row spans="1:6" r="35">
      <c r="A35" t="s" s="4">
        <v>235</v>
      </c>
      <c r="B35" t="n" s="5">
        <v>191130000</v>
      </c>
      <c r="D35" t="n" s="5">
        <v>191130000</v>
      </c>
      <c r="F35" t="n" s="7">
        <v>189747000</v>
      </c>
    </row>
    <row spans="1:6" r="36">
      <c r="A36" t="s" s="4">
        <v>236</v>
      </c>
    </row>
    <row spans="1:6" r="37">
      <c r="A37" t="s" s="3">
        <v>220</v>
      </c>
    </row>
    <row spans="1:6" r="38">
      <c r="A38" t="s" s="4">
        <v>221</v>
      </c>
      <c r="B38" t="n" s="5">
        <v>714000</v>
      </c>
    </row>
    <row spans="1:6" r="39">
      <c r="A39" t="s" s="4">
        <v>222</v>
      </c>
      <c r="B39" t="n" s="5">
        <v>95000</v>
      </c>
    </row>
    <row spans="1:6" r="40">
      <c r="A40" t="s" s="4">
        <v>223</v>
      </c>
      <c r="B40" t="n" s="5">
        <v>-11000</v>
      </c>
    </row>
    <row spans="1:6" r="41">
      <c r="A41" t="s" s="4">
        <v>224</v>
      </c>
      <c r="B41" t="n" s="5">
        <v>798000</v>
      </c>
      <c r="D41" t="n" s="5">
        <v>798000</v>
      </c>
    </row>
    <row spans="1:6" r="42">
      <c r="A42" t="s" s="4">
        <v>237</v>
      </c>
    </row>
    <row spans="1:6" r="43">
      <c r="A43" t="s" s="3">
        <v>217</v>
      </c>
    </row>
    <row spans="1:6" r="44">
      <c r="A44" t="s" s="4">
        <v>229</v>
      </c>
      <c r="B44" t="n" s="5">
        <v>2032000</v>
      </c>
      <c r="D44" t="n" s="5">
        <v>2032000</v>
      </c>
    </row>
    <row spans="1:6" r="45">
      <c r="A45" t="s" s="3">
        <v>220</v>
      </c>
    </row>
    <row spans="1:6" r="46">
      <c r="A46" t="s" s="4">
        <v>221</v>
      </c>
      <c r="B46" t="n" s="5">
        <v>2032000</v>
      </c>
      <c r="D46" t="n" s="5">
        <v>1987000</v>
      </c>
    </row>
    <row spans="1:6" r="47">
      <c r="A47" t="s" s="4">
        <v>222</v>
      </c>
      <c r="D47" t="n" s="5">
        <v>313000</v>
      </c>
    </row>
    <row spans="1:6" r="48">
      <c r="A48" t="s" s="4">
        <v>223</v>
      </c>
      <c r="D48" t="n" s="5">
        <v>-268000</v>
      </c>
    </row>
    <row spans="1:6" r="49">
      <c r="A49" t="s" s="4">
        <v>224</v>
      </c>
      <c r="B49" t="n" s="7">
        <v>2032000</v>
      </c>
      <c r="D49" t="n" s="7">
        <v>203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38</v>
      </c>
      <c r="B1" t="s" s="2">
        <v>2</v>
      </c>
      <c r="C1" t="s" s="2">
        <v>25</v>
      </c>
    </row>
    <row spans="1:3" r="2">
      <c r="A2" t="s" s="3">
        <v>29</v>
      </c>
    </row>
    <row spans="1:3" r="3">
      <c r="A3" t="s" s="4">
        <v>239</v>
      </c>
      <c r="B3" t="n" s="7">
        <v>42086</v>
      </c>
      <c r="C3" t="n" s="7">
        <v>38906</v>
      </c>
    </row>
    <row spans="1:3" r="4">
      <c r="A4" t="s" s="4">
        <v>240</v>
      </c>
      <c r="B4" t="n" s="5">
        <v>13159</v>
      </c>
      <c r="C4" t="n" s="5">
        <v>9342</v>
      </c>
    </row>
    <row spans="1:3" r="5">
      <c r="A5" t="s" s="4">
        <v>29</v>
      </c>
      <c r="B5" t="n" s="7">
        <v>55245</v>
      </c>
      <c r="C5" t="n" s="7">
        <v>482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241</v>
      </c>
      <c r="B1" t="s" s="2">
        <v>2</v>
      </c>
      <c r="C1" t="s" s="2">
        <v>25</v>
      </c>
    </row>
    <row spans="1:3" r="2">
      <c r="A2" t="s" s="3">
        <v>124</v>
      </c>
    </row>
    <row spans="1:3" r="3">
      <c r="A3" t="s" s="4">
        <v>242</v>
      </c>
      <c r="B3" t="n" s="7">
        <v>78714</v>
      </c>
      <c r="C3" t="n" s="7">
        <v>71988</v>
      </c>
    </row>
    <row spans="1:3" r="4">
      <c r="A4" t="s" s="4">
        <v>243</v>
      </c>
      <c r="B4" t="n" s="5">
        <v>-37641</v>
      </c>
      <c r="C4" t="n" s="5">
        <v>-34442</v>
      </c>
    </row>
    <row spans="1:3" r="5">
      <c r="A5" t="s" s="4">
        <v>244</v>
      </c>
      <c r="B5" t="n" s="5">
        <v>41073</v>
      </c>
      <c r="C5" t="n" s="5">
        <v>37546</v>
      </c>
    </row>
    <row spans="1:3" r="6">
      <c r="A6" t="s" s="4">
        <v>245</v>
      </c>
    </row>
    <row spans="1:3" r="7">
      <c r="A7" t="s" s="3">
        <v>124</v>
      </c>
    </row>
    <row spans="1:3" r="8">
      <c r="A8" t="s" s="4">
        <v>242</v>
      </c>
      <c r="B8" t="n" s="5">
        <v>1500</v>
      </c>
      <c r="C8" t="n" s="5">
        <v>1500</v>
      </c>
    </row>
    <row spans="1:3" r="9">
      <c r="A9" t="s" s="4">
        <v>246</v>
      </c>
    </row>
    <row spans="1:3" r="10">
      <c r="A10" t="s" s="3">
        <v>124</v>
      </c>
    </row>
    <row spans="1:3" r="11">
      <c r="A11" t="s" s="4">
        <v>242</v>
      </c>
      <c r="B11" t="n" s="5">
        <v>2999</v>
      </c>
      <c r="C11" t="n" s="5">
        <v>2292</v>
      </c>
    </row>
    <row spans="1:3" r="12">
      <c r="A12" t="s" s="4">
        <v>247</v>
      </c>
    </row>
    <row spans="1:3" r="13">
      <c r="A13" t="s" s="3">
        <v>124</v>
      </c>
    </row>
    <row spans="1:3" r="14">
      <c r="A14" t="s" s="4">
        <v>242</v>
      </c>
      <c r="B14" t="n" s="5">
        <v>643</v>
      </c>
      <c r="C14" t="n" s="5">
        <v>499</v>
      </c>
    </row>
    <row spans="1:3" r="15">
      <c r="A15" t="s" s="4">
        <v>248</v>
      </c>
    </row>
    <row spans="1:3" r="16">
      <c r="A16" t="s" s="3">
        <v>124</v>
      </c>
    </row>
    <row spans="1:3" r="17">
      <c r="A17" t="s" s="4">
        <v>242</v>
      </c>
      <c r="B17" t="n" s="5">
        <v>22862</v>
      </c>
      <c r="C17" t="n" s="5">
        <v>21918</v>
      </c>
    </row>
    <row spans="1:3" r="18">
      <c r="A18" t="s" s="4">
        <v>249</v>
      </c>
    </row>
    <row spans="1:3" r="19">
      <c r="A19" t="s" s="3">
        <v>124</v>
      </c>
    </row>
    <row spans="1:3" r="20">
      <c r="A20" t="s" s="4">
        <v>242</v>
      </c>
      <c r="B20" t="n" s="5">
        <v>33931</v>
      </c>
      <c r="C20" t="n" s="5">
        <v>31780</v>
      </c>
    </row>
    <row spans="1:3" r="21">
      <c r="A21" t="s" s="4">
        <v>250</v>
      </c>
    </row>
    <row spans="1:3" r="22">
      <c r="A22" t="s" s="3">
        <v>124</v>
      </c>
    </row>
    <row spans="1:3" r="23">
      <c r="A23" t="s" s="4">
        <v>242</v>
      </c>
      <c r="B23" t="n" s="5">
        <v>10577</v>
      </c>
      <c r="C23" t="n" s="5">
        <v>10070</v>
      </c>
    </row>
    <row spans="1:3" r="24">
      <c r="A24" t="s" s="4">
        <v>251</v>
      </c>
    </row>
    <row spans="1:3" r="25">
      <c r="A25" t="s" s="3">
        <v>124</v>
      </c>
    </row>
    <row spans="1:3" r="26">
      <c r="A26" t="s" s="4">
        <v>242</v>
      </c>
      <c r="B26" t="n" s="5">
        <v>2253</v>
      </c>
      <c r="C26" t="n" s="5">
        <v>1999</v>
      </c>
    </row>
    <row spans="1:3" r="27">
      <c r="A27" t="s" s="4">
        <v>252</v>
      </c>
    </row>
    <row spans="1:3" r="28">
      <c r="A28" t="s" s="3">
        <v>124</v>
      </c>
    </row>
    <row spans="1:3" r="29">
      <c r="A29" t="s" s="4">
        <v>242</v>
      </c>
      <c r="B29" t="n" s="7">
        <v>3949</v>
      </c>
      <c r="C29" t="n" s="7">
        <v>19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r="A1" t="s" s="1">
        <v>253</v>
      </c>
      <c r="B1" t="s" s="2">
        <v>1</v>
      </c>
    </row>
    <row spans="1:3" r="2">
      <c r="B2" t="s" s="2">
        <v>196</v>
      </c>
      <c r="C2" t="s" s="2">
        <v>254</v>
      </c>
    </row>
    <row spans="1:3" r="3">
      <c r="A3" t="s" s="3">
        <v>255</v>
      </c>
    </row>
    <row spans="1:3" r="4">
      <c r="A4" t="s" s="4">
        <v>48</v>
      </c>
      <c r="B4" t="n" s="7">
        <v>185250000</v>
      </c>
      <c r="C4" t="n" s="7">
        <v>186471000</v>
      </c>
    </row>
    <row spans="1:3" r="5">
      <c r="A5" t="s" s="4">
        <v>256</v>
      </c>
      <c r="B5" t="n" s="5">
        <v>1629000</v>
      </c>
      <c r="C5" t="n" s="5">
        <v>1629000</v>
      </c>
    </row>
    <row spans="1:3" r="6">
      <c r="A6" t="s" s="4">
        <v>257</v>
      </c>
    </row>
    <row spans="1:3" r="7">
      <c r="A7" t="s" s="3">
        <v>255</v>
      </c>
    </row>
    <row spans="1:3" r="8">
      <c r="A8" t="s" s="4">
        <v>48</v>
      </c>
      <c r="B8" t="n" s="5">
        <v>185250000</v>
      </c>
      <c r="C8" t="n" s="5">
        <v>186471000</v>
      </c>
    </row>
    <row spans="1:3" r="9">
      <c r="A9" t="s" s="4">
        <v>256</v>
      </c>
      <c r="B9" t="n" s="5">
        <v>1629000</v>
      </c>
      <c r="C9" t="n" s="5">
        <v>1629000</v>
      </c>
    </row>
    <row spans="1:3" r="10">
      <c r="A10" t="s" s="4">
        <v>258</v>
      </c>
      <c r="B10" t="n" s="5">
        <v>186879000</v>
      </c>
      <c r="C10" t="n" s="5">
        <v>188100000</v>
      </c>
    </row>
    <row spans="1:3" r="11">
      <c r="A11" t="s" s="3">
        <v>259</v>
      </c>
    </row>
    <row spans="1:3" r="12">
      <c r="A12" t="s" s="4">
        <v>260</v>
      </c>
      <c r="B12" t="n" s="5">
        <v>1696000</v>
      </c>
      <c r="C12" t="n" s="5">
        <v>1900000</v>
      </c>
    </row>
    <row spans="1:3" r="13">
      <c r="A13" t="s" s="4">
        <v>261</v>
      </c>
    </row>
    <row spans="1:3" r="14">
      <c r="A14" t="s" s="3">
        <v>259</v>
      </c>
    </row>
    <row spans="1:3" r="15">
      <c r="A15" t="s" s="4">
        <v>262</v>
      </c>
      <c r="B15" t="n" s="5">
        <v>15000000</v>
      </c>
    </row>
    <row spans="1:3" r="16">
      <c r="A16" t="s" s="4">
        <v>263</v>
      </c>
    </row>
    <row spans="1:3" r="17">
      <c r="A17" t="s" s="3">
        <v>259</v>
      </c>
    </row>
    <row spans="1:3" r="18">
      <c r="A18" t="s" s="4">
        <v>264</v>
      </c>
      <c r="B18" t="n" s="5">
        <v>5000000</v>
      </c>
    </row>
    <row spans="1:3" r="19">
      <c r="A19" t="s" s="4">
        <v>265</v>
      </c>
    </row>
    <row spans="1:3" r="20">
      <c r="A20" t="s" s="3">
        <v>259</v>
      </c>
    </row>
    <row spans="1:3" r="21">
      <c r="A21" t="s" s="4">
        <v>266</v>
      </c>
      <c r="B21" t="n" s="7">
        <v>190000000</v>
      </c>
    </row>
    <row spans="1:3" r="22">
      <c r="A22" t="s" s="4">
        <v>267</v>
      </c>
      <c r="B22" t="s" s="4">
        <v>268</v>
      </c>
    </row>
    <row spans="1:3" r="23">
      <c r="A23" t="s" s="4">
        <v>269</v>
      </c>
      <c r="B23" t="s" s="4">
        <v>270</v>
      </c>
    </row>
    <row spans="1:3" r="24">
      <c r="A24" t="s" s="4">
        <v>271</v>
      </c>
      <c r="B24" t="s" s="4">
        <v>272</v>
      </c>
    </row>
    <row spans="1:3" r="25">
      <c r="A25" t="s" s="4">
        <v>273</v>
      </c>
      <c r="B25" t="s" s="4">
        <v>274</v>
      </c>
    </row>
    <row spans="1:3" r="26">
      <c r="A26" t="s" s="4">
        <v>275</v>
      </c>
    </row>
    <row spans="1:3" r="27">
      <c r="A27" t="s" s="3">
        <v>259</v>
      </c>
    </row>
    <row spans="1:3" r="28">
      <c r="A28" t="s" s="4">
        <v>276</v>
      </c>
      <c r="B28" t="n" s="7">
        <v>80000000</v>
      </c>
    </row>
    <row spans="1:3" r="29">
      <c r="A29" t="s" s="4">
        <v>277</v>
      </c>
      <c r="B29" t="n" s="9">
        <v>3.25</v>
      </c>
    </row>
    <row spans="1:3" r="30">
      <c r="A30" t="s" s="4">
        <v>278</v>
      </c>
    </row>
    <row spans="1:3" r="31">
      <c r="A31" t="s" s="3">
        <v>259</v>
      </c>
    </row>
    <row spans="1:3" r="32">
      <c r="A32" t="s" s="4">
        <v>279</v>
      </c>
      <c r="B32" t="s" s="4">
        <v>209</v>
      </c>
    </row>
    <row spans="1:3" r="33">
      <c r="A33" t="s" s="4">
        <v>280</v>
      </c>
      <c r="B33" t="s" s="4">
        <v>209</v>
      </c>
    </row>
    <row spans="1:3" r="34">
      <c r="A34" t="s" s="4">
        <v>281</v>
      </c>
    </row>
    <row spans="1:3" r="35">
      <c r="A35" t="s" s="3">
        <v>259</v>
      </c>
    </row>
    <row spans="1:3" r="36">
      <c r="A36" t="s" s="4">
        <v>282</v>
      </c>
      <c r="B36" t="s" s="4">
        <v>283</v>
      </c>
    </row>
    <row spans="1:3" r="37">
      <c r="A37" t="s" s="4">
        <v>284</v>
      </c>
    </row>
    <row spans="1:3" r="38">
      <c r="A38" t="s" s="3">
        <v>259</v>
      </c>
    </row>
    <row spans="1:3" r="39">
      <c r="A39" t="s" s="4">
        <v>285</v>
      </c>
      <c r="B39" t="s" s="4">
        <v>286</v>
      </c>
    </row>
    <row spans="1:3" r="40">
      <c r="A40" t="s" s="4">
        <v>206</v>
      </c>
      <c r="B40" t="s" s="4">
        <v>287</v>
      </c>
    </row>
    <row spans="1:3" r="41">
      <c r="A41" t="s" s="4">
        <v>288</v>
      </c>
    </row>
    <row spans="1:3" r="42">
      <c r="A42" t="s" s="3">
        <v>259</v>
      </c>
    </row>
    <row spans="1:3" r="43">
      <c r="A43" t="s" s="4">
        <v>285</v>
      </c>
      <c r="B43" t="s" s="4">
        <v>289</v>
      </c>
    </row>
    <row spans="1:3" r="44">
      <c r="A44" t="s" s="4">
        <v>290</v>
      </c>
    </row>
    <row spans="1:3" r="45">
      <c r="A45" t="s" s="3">
        <v>259</v>
      </c>
    </row>
    <row spans="1:3" r="46">
      <c r="A46" t="s" s="4">
        <v>285</v>
      </c>
      <c r="B46" t="s" s="4">
        <v>291</v>
      </c>
    </row>
    <row spans="1:3" r="47">
      <c r="A47" t="s" s="4">
        <v>292</v>
      </c>
    </row>
    <row spans="1:3" r="48">
      <c r="A48" t="s" s="3">
        <v>259</v>
      </c>
    </row>
    <row spans="1:3" r="49">
      <c r="A49" t="s" s="4">
        <v>279</v>
      </c>
      <c r="B49" t="s" s="4">
        <v>209</v>
      </c>
    </row>
    <row spans="1:3" r="50">
      <c r="A50" t="s" s="4">
        <v>293</v>
      </c>
    </row>
    <row spans="1:3" r="51">
      <c r="A51" t="s" s="3">
        <v>259</v>
      </c>
    </row>
    <row spans="1:3" r="52">
      <c r="A52" t="s" s="4">
        <v>282</v>
      </c>
      <c r="B52" t="s" s="4">
        <v>207</v>
      </c>
    </row>
    <row spans="1:3" r="53">
      <c r="A53" t="s" s="4">
        <v>294</v>
      </c>
    </row>
    <row spans="1:3" r="54">
      <c r="A54" t="s" s="3">
        <v>259</v>
      </c>
    </row>
    <row spans="1:3" r="55">
      <c r="A55" t="s" s="4">
        <v>266</v>
      </c>
      <c r="B55" t="n" s="7">
        <v>100000000</v>
      </c>
    </row>
    <row spans="1:3" r="56">
      <c r="A56" t="s" s="4">
        <v>295</v>
      </c>
      <c r="B56" t="n" s="5">
        <v>27000000</v>
      </c>
      <c r="C56" t="n" s="7">
        <v>0</v>
      </c>
    </row>
    <row spans="1:3" r="57">
      <c r="A57" t="s" s="4">
        <v>296</v>
      </c>
      <c r="B57" t="n" s="7">
        <v>72440000</v>
      </c>
    </row>
    <row spans="1:3" r="58">
      <c r="A58" t="s" s="4">
        <v>297</v>
      </c>
      <c r="B58" t="n" s="5">
        <v>1</v>
      </c>
    </row>
    <row spans="1:3" r="59">
      <c r="A59" t="s" s="4">
        <v>298</v>
      </c>
    </row>
    <row spans="1:3" r="60">
      <c r="A60" t="s" s="3">
        <v>259</v>
      </c>
    </row>
    <row spans="1:3" r="61">
      <c r="A61" t="s" s="4">
        <v>299</v>
      </c>
      <c r="B61" t="n" s="7">
        <v>12500000</v>
      </c>
    </row>
    <row spans="1:3" r="62">
      <c r="A62" t="s" s="4">
        <v>300</v>
      </c>
    </row>
    <row spans="1:3" r="63">
      <c r="A63" t="s" s="3">
        <v>259</v>
      </c>
    </row>
    <row spans="1:3" r="64">
      <c r="A64" t="s" s="4">
        <v>282</v>
      </c>
      <c r="B64" t="s" s="4">
        <v>301</v>
      </c>
    </row>
    <row spans="1:3" r="65">
      <c r="A65" t="s" s="4">
        <v>302</v>
      </c>
    </row>
    <row spans="1:3" r="66">
      <c r="A66" t="s" s="3">
        <v>259</v>
      </c>
    </row>
    <row spans="1:3" r="67">
      <c r="A67" t="s" s="4">
        <v>282</v>
      </c>
      <c r="B67" t="s" s="4">
        <v>303</v>
      </c>
    </row>
    <row spans="1:3" r="68">
      <c r="A68" t="s" s="4">
        <v>304</v>
      </c>
    </row>
    <row spans="1:3" r="69">
      <c r="A69" t="s" s="3">
        <v>259</v>
      </c>
    </row>
    <row spans="1:3" r="70">
      <c r="A70" t="s" s="4">
        <v>285</v>
      </c>
      <c r="B70" t="s" s="4">
        <v>286</v>
      </c>
    </row>
    <row spans="1:3" r="71">
      <c r="A71" t="s" s="4">
        <v>206</v>
      </c>
      <c r="B71" t="s" s="4">
        <v>287</v>
      </c>
    </row>
    <row spans="1:3" r="72">
      <c r="A72" t="s" s="4">
        <v>305</v>
      </c>
    </row>
    <row spans="1:3" r="73">
      <c r="A73" t="s" s="3">
        <v>259</v>
      </c>
    </row>
    <row spans="1:3" r="74">
      <c r="A74" t="s" s="4">
        <v>282</v>
      </c>
      <c r="B74" t="s" s="4">
        <v>209</v>
      </c>
    </row>
    <row spans="1:3" r="75">
      <c r="A75" t="s" s="4">
        <v>306</v>
      </c>
    </row>
    <row spans="1:3" r="76">
      <c r="A76" t="s" s="3">
        <v>259</v>
      </c>
    </row>
    <row spans="1:3" r="77">
      <c r="A77" t="s" s="4">
        <v>282</v>
      </c>
      <c r="B77" t="s" s="4">
        <v>287</v>
      </c>
    </row>
    <row spans="1:3" r="78">
      <c r="A78" t="s" s="4">
        <v>307</v>
      </c>
    </row>
    <row spans="1:3" r="79">
      <c r="A79" t="s" s="3">
        <v>259</v>
      </c>
    </row>
    <row spans="1:3" r="80">
      <c r="A80" t="s" s="4">
        <v>285</v>
      </c>
      <c r="B80" t="s" s="4">
        <v>289</v>
      </c>
    </row>
    <row spans="1:3" r="81">
      <c r="A81" t="s" s="4">
        <v>206</v>
      </c>
      <c r="B81" t="s" s="4">
        <v>209</v>
      </c>
    </row>
    <row spans="1:3" r="82">
      <c r="A82" t="s" s="4">
        <v>308</v>
      </c>
    </row>
    <row spans="1:3" r="83">
      <c r="A83" t="s" s="3">
        <v>259</v>
      </c>
    </row>
    <row spans="1:3" r="84">
      <c r="A84" t="s" s="4">
        <v>285</v>
      </c>
      <c r="B84" t="s" s="4">
        <v>291</v>
      </c>
    </row>
    <row spans="1:3" r="85">
      <c r="A85" t="s" s="4">
        <v>309</v>
      </c>
    </row>
    <row spans="1:3" r="86">
      <c r="A86" t="s" s="3">
        <v>259</v>
      </c>
    </row>
    <row spans="1:3" r="87">
      <c r="A87" t="s" s="4">
        <v>264</v>
      </c>
      <c r="B87" t="n" s="7">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5"/>
  </cols>
  <sheetData>
    <row spans="1:3" r="1">
      <c r="A1" t="s" s="1">
        <v>310</v>
      </c>
      <c r="B1" t="s" s="2">
        <v>64</v>
      </c>
    </row>
    <row spans="1:3" r="2">
      <c r="B2" t="s" s="2">
        <v>195</v>
      </c>
      <c r="C2" t="s" s="2">
        <v>311</v>
      </c>
    </row>
    <row spans="1:3" r="3">
      <c r="A3" t="s" s="3">
        <v>312</v>
      </c>
    </row>
    <row spans="1:3" r="4">
      <c r="A4" t="s" s="4">
        <v>198</v>
      </c>
      <c r="B4" t="n" s="5">
        <v>3</v>
      </c>
    </row>
    <row spans="1:3" r="5">
      <c r="A5" t="s" s="4">
        <v>313</v>
      </c>
      <c r="C5" t="n" s="7">
        <v>1888000</v>
      </c>
    </row>
    <row spans="1:3" r="6">
      <c r="A6" t="s" s="4">
        <v>225</v>
      </c>
      <c r="C6" t="n" s="7">
        <v>-1888000</v>
      </c>
    </row>
    <row spans="1:3" r="7">
      <c r="A7" t="s" s="4">
        <v>199</v>
      </c>
    </row>
    <row spans="1:3" r="8">
      <c r="A8" t="s" s="3">
        <v>312</v>
      </c>
    </row>
    <row spans="1:3" r="9">
      <c r="A9" t="s" s="4">
        <v>314</v>
      </c>
      <c r="C9" t="n" s="5">
        <v>1</v>
      </c>
    </row>
    <row spans="1:3" r="10">
      <c r="A10" t="s" s="4">
        <v>210</v>
      </c>
    </row>
    <row spans="1:3" r="11">
      <c r="A11" t="s" s="3">
        <v>312</v>
      </c>
    </row>
    <row spans="1:3" r="12">
      <c r="A12" t="s" s="4">
        <v>315</v>
      </c>
      <c r="B12" t="n" s="7">
        <v>90000000</v>
      </c>
    </row>
    <row spans="1:3" r="13">
      <c r="A13" t="s" s="4">
        <v>316</v>
      </c>
      <c r="C13" t="s" s="4">
        <v>211</v>
      </c>
    </row>
    <row spans="1:3" r="14">
      <c r="A14" t="s" s="4">
        <v>212</v>
      </c>
    </row>
    <row spans="1:3" r="15">
      <c r="A15" t="s" s="3">
        <v>312</v>
      </c>
    </row>
    <row spans="1:3" r="16">
      <c r="A16" t="s" s="4">
        <v>317</v>
      </c>
      <c r="C16" t="s" s="4">
        <v>207</v>
      </c>
    </row>
    <row spans="1:3" r="17">
      <c r="A17" t="s" s="4">
        <v>318</v>
      </c>
      <c r="C17" t="s" s="4">
        <v>209</v>
      </c>
    </row>
    <row spans="1:3" r="18">
      <c r="A18" t="s" s="4">
        <v>201</v>
      </c>
    </row>
    <row spans="1:3" r="19">
      <c r="A19" t="s" s="3">
        <v>312</v>
      </c>
    </row>
    <row spans="1:3" r="20">
      <c r="A20" t="s" s="4">
        <v>315</v>
      </c>
      <c r="B20" t="n" s="5">
        <v>45000000</v>
      </c>
    </row>
    <row spans="1:3" r="21">
      <c r="A21" t="s" s="4">
        <v>316</v>
      </c>
      <c r="C21" t="s" s="4">
        <v>204</v>
      </c>
    </row>
    <row spans="1:3" r="22">
      <c r="A22" t="s" s="4">
        <v>205</v>
      </c>
    </row>
    <row spans="1:3" r="23">
      <c r="A23" t="s" s="3">
        <v>312</v>
      </c>
    </row>
    <row spans="1:3" r="24">
      <c r="A24" t="s" s="4">
        <v>317</v>
      </c>
      <c r="C24" t="s" s="4">
        <v>207</v>
      </c>
    </row>
    <row spans="1:3" r="25">
      <c r="A25" t="s" s="4">
        <v>318</v>
      </c>
      <c r="C25" t="s" s="4">
        <v>209</v>
      </c>
    </row>
    <row spans="1:3" r="26">
      <c r="A26" t="s" s="4">
        <v>213</v>
      </c>
    </row>
    <row spans="1:3" r="27">
      <c r="A27" t="s" s="3">
        <v>312</v>
      </c>
    </row>
    <row spans="1:3" r="28">
      <c r="A28" t="s" s="4">
        <v>315</v>
      </c>
      <c r="B28" t="n" s="7">
        <v>135000000</v>
      </c>
    </row>
    <row spans="1:3" r="29">
      <c r="A29" t="s" s="4">
        <v>316</v>
      </c>
      <c r="C29" t="s" s="4">
        <v>214</v>
      </c>
    </row>
    <row spans="1:3" r="30">
      <c r="A30" t="s" s="4">
        <v>215</v>
      </c>
    </row>
    <row spans="1:3" r="31">
      <c r="A31" t="s" s="3">
        <v>312</v>
      </c>
    </row>
    <row spans="1:3" r="32">
      <c r="A32" t="s" s="4">
        <v>317</v>
      </c>
      <c r="C32" t="s" s="4">
        <v>207</v>
      </c>
    </row>
    <row spans="1:3" r="33">
      <c r="A33" t="s" s="4">
        <v>318</v>
      </c>
      <c r="C33" t="s" s="4">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6"/>
    <col customWidth="1" max="6" min="6" width="14"/>
    <col customWidth="1" max="7" min="7" width="16"/>
  </cols>
  <sheetData>
    <row spans="1:7" r="1">
      <c r="A1" t="s" s="1">
        <v>319</v>
      </c>
      <c r="B1" t="s" s="2">
        <v>2</v>
      </c>
      <c r="C1" t="s" s="2">
        <v>320</v>
      </c>
      <c r="D1" t="s" s="2">
        <v>25</v>
      </c>
      <c r="E1" t="s" s="2">
        <v>65</v>
      </c>
      <c r="F1" t="s" s="2">
        <v>321</v>
      </c>
      <c r="G1" t="s" s="2">
        <v>322</v>
      </c>
    </row>
    <row spans="1:7" r="2">
      <c r="A2" t="s" s="3">
        <v>128</v>
      </c>
    </row>
    <row spans="1:7" r="3">
      <c r="A3" t="s" s="4">
        <v>323</v>
      </c>
      <c r="B3" t="n" s="7">
        <v>8418000</v>
      </c>
      <c r="D3" t="n" s="7">
        <v>3860000</v>
      </c>
    </row>
    <row spans="1:7" r="4">
      <c r="A4" t="s" s="4">
        <v>324</v>
      </c>
      <c r="B4" t="n" s="5">
        <v>4016000</v>
      </c>
      <c r="D4" t="n" s="5">
        <v>7716000</v>
      </c>
    </row>
    <row spans="1:7" r="5">
      <c r="A5" t="s" s="4">
        <v>325</v>
      </c>
      <c r="B5" t="n" s="5">
        <v>6628000</v>
      </c>
      <c r="C5" t="n" s="7">
        <v>5641000</v>
      </c>
      <c r="D5" t="n" s="5">
        <v>6279000</v>
      </c>
      <c r="E5" t="n" s="7">
        <v>4736000</v>
      </c>
      <c r="F5" t="n" s="7">
        <v>3634000</v>
      </c>
      <c r="G5" t="n" s="7">
        <v>3808000</v>
      </c>
    </row>
    <row spans="1:7" r="6">
      <c r="A6" t="s" s="4">
        <v>326</v>
      </c>
      <c r="D6" t="n" s="5">
        <v>11824000</v>
      </c>
    </row>
    <row spans="1:7" r="7">
      <c r="A7" t="s" s="4">
        <v>327</v>
      </c>
      <c r="B7" t="n" s="5">
        <v>5711000</v>
      </c>
      <c r="D7" t="n" s="5">
        <v>3991000</v>
      </c>
    </row>
    <row spans="1:7" r="8">
      <c r="A8" t="s" s="4">
        <v>41</v>
      </c>
      <c r="B8" t="n" s="7">
        <v>24773000</v>
      </c>
      <c r="D8" t="n" s="7">
        <v>3367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5"/>
    <col customWidth="1" max="5" min="5" width="16"/>
  </cols>
  <sheetData>
    <row spans="1:5" r="1">
      <c r="A1" t="s" s="1">
        <v>328</v>
      </c>
      <c r="B1" t="s" s="2">
        <v>64</v>
      </c>
      <c r="D1" t="s" s="2">
        <v>1</v>
      </c>
    </row>
    <row spans="1:5" r="2">
      <c r="B2" t="s" s="2">
        <v>2</v>
      </c>
      <c r="C2" t="s" s="2">
        <v>65</v>
      </c>
      <c r="D2" t="s" s="2">
        <v>2</v>
      </c>
      <c r="E2" t="s" s="2">
        <v>65</v>
      </c>
    </row>
    <row spans="1:5" r="3">
      <c r="A3" t="s" s="3">
        <v>329</v>
      </c>
    </row>
    <row spans="1:5" r="4">
      <c r="A4" t="s" s="4">
        <v>330</v>
      </c>
      <c r="D4" t="s" s="4">
        <v>331</v>
      </c>
    </row>
    <row spans="1:5" r="5">
      <c r="A5" t="s" s="3">
        <v>332</v>
      </c>
    </row>
    <row spans="1:5" r="6">
      <c r="A6" t="s" s="4">
        <v>221</v>
      </c>
      <c r="B6" t="n" s="7">
        <v>5641000</v>
      </c>
      <c r="C6" t="n" s="7">
        <v>3634000</v>
      </c>
      <c r="D6" t="n" s="7">
        <v>6279000</v>
      </c>
      <c r="E6" t="n" s="7">
        <v>3808000</v>
      </c>
    </row>
    <row spans="1:5" r="7">
      <c r="A7" t="s" s="4">
        <v>333</v>
      </c>
      <c r="B7" t="n" s="5">
        <v>1475000</v>
      </c>
      <c r="C7" t="n" s="5">
        <v>1313000</v>
      </c>
      <c r="D7" t="n" s="5">
        <v>3256000</v>
      </c>
      <c r="E7" t="n" s="5">
        <v>3132000</v>
      </c>
    </row>
    <row spans="1:5" r="8">
      <c r="A8" t="s" s="4">
        <v>334</v>
      </c>
      <c r="B8" t="n" s="5">
        <v>-488000</v>
      </c>
      <c r="C8" t="n" s="5">
        <v>-211000</v>
      </c>
      <c r="D8" t="n" s="5">
        <v>-2907000</v>
      </c>
      <c r="E8" t="n" s="5">
        <v>-2204000</v>
      </c>
    </row>
    <row spans="1:5" r="9">
      <c r="A9" t="s" s="4">
        <v>224</v>
      </c>
      <c r="B9" t="n" s="7">
        <v>6628000</v>
      </c>
      <c r="C9" t="n" s="7">
        <v>4736000</v>
      </c>
      <c r="D9" t="n" s="7">
        <v>6628000</v>
      </c>
      <c r="E9" t="n" s="7">
        <v>4736000</v>
      </c>
    </row>
    <row spans="1:5" r="10">
      <c r="A10" t="s" s="4">
        <v>335</v>
      </c>
    </row>
    <row spans="1:5" r="11">
      <c r="A11" t="s" s="3">
        <v>329</v>
      </c>
    </row>
    <row spans="1:5" r="12">
      <c r="A12" t="s" s="4">
        <v>336</v>
      </c>
      <c r="D12" t="s" s="4">
        <v>337</v>
      </c>
    </row>
    <row spans="1:5" r="13">
      <c r="A13" t="s" s="4">
        <v>338</v>
      </c>
    </row>
    <row spans="1:5" r="14">
      <c r="A14" t="s" s="3">
        <v>329</v>
      </c>
    </row>
    <row spans="1:5" r="15">
      <c r="A15" t="s" s="4">
        <v>336</v>
      </c>
      <c r="D15" t="s" s="4">
        <v>339</v>
      </c>
    </row>
    <row spans="1:5" r="16">
      <c r="A16" t="s" s="4">
        <v>340</v>
      </c>
    </row>
    <row spans="1:5" r="17">
      <c r="A17" t="s" s="3">
        <v>329</v>
      </c>
    </row>
    <row spans="1:5" r="18">
      <c r="A18" t="s" s="4">
        <v>336</v>
      </c>
      <c r="D18" t="s" s="4">
        <v>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t="s" s="1">
        <v>63</v>
      </c>
      <c r="B1" t="s" s="2">
        <v>64</v>
      </c>
      <c r="D1" t="s" s="2">
        <v>1</v>
      </c>
    </row>
    <row spans="1:5" r="2">
      <c r="B2" t="s" s="2">
        <v>2</v>
      </c>
      <c r="C2" t="s" s="2">
        <v>65</v>
      </c>
      <c r="D2" t="s" s="2">
        <v>2</v>
      </c>
      <c r="E2" t="s" s="2">
        <v>65</v>
      </c>
    </row>
    <row spans="1:5" r="3">
      <c r="A3" t="s" s="3">
        <v>66</v>
      </c>
    </row>
    <row spans="1:5" r="4">
      <c r="A4" t="s" s="4">
        <v>67</v>
      </c>
      <c r="B4" t="n" s="7">
        <v>120565</v>
      </c>
      <c r="C4" t="n" s="7">
        <v>78836</v>
      </c>
      <c r="D4" t="n" s="7">
        <v>281598</v>
      </c>
      <c r="E4" t="n" s="7">
        <v>203457</v>
      </c>
    </row>
    <row spans="1:5" r="5">
      <c r="A5" t="s" s="4">
        <v>68</v>
      </c>
      <c r="B5" t="n" s="5">
        <v>79700</v>
      </c>
      <c r="C5" t="n" s="5">
        <v>49746</v>
      </c>
      <c r="D5" t="n" s="5">
        <v>187286</v>
      </c>
      <c r="E5" t="n" s="5">
        <v>125827</v>
      </c>
    </row>
    <row spans="1:5" r="6">
      <c r="A6" t="s" s="4">
        <v>69</v>
      </c>
      <c r="B6" t="n" s="5">
        <v>40865</v>
      </c>
      <c r="C6" t="n" s="5">
        <v>29090</v>
      </c>
      <c r="D6" t="n" s="5">
        <v>94312</v>
      </c>
      <c r="E6" t="n" s="5">
        <v>77630</v>
      </c>
    </row>
    <row spans="1:5" r="7">
      <c r="A7" t="s" s="4">
        <v>70</v>
      </c>
      <c r="B7" t="n" s="5">
        <v>12506</v>
      </c>
      <c r="C7" t="n" s="5">
        <v>9006</v>
      </c>
      <c r="D7" t="n" s="5">
        <v>35227</v>
      </c>
      <c r="E7" t="n" s="5">
        <v>25824</v>
      </c>
    </row>
    <row spans="1:5" r="8">
      <c r="A8" t="s" s="4">
        <v>71</v>
      </c>
      <c r="B8" t="n" s="5">
        <v>1803</v>
      </c>
      <c r="C8" t="n" s="5">
        <v>1439</v>
      </c>
      <c r="D8" t="n" s="5">
        <v>5610</v>
      </c>
      <c r="E8" t="n" s="5">
        <v>4348</v>
      </c>
    </row>
    <row spans="1:5" r="9">
      <c r="A9" t="s" s="4">
        <v>72</v>
      </c>
      <c r="B9" t="n" s="5">
        <v>26556</v>
      </c>
      <c r="C9" t="n" s="5">
        <v>18645</v>
      </c>
      <c r="D9" t="n" s="5">
        <v>53475</v>
      </c>
      <c r="E9" t="n" s="5">
        <v>47458</v>
      </c>
    </row>
    <row spans="1:5" r="10">
      <c r="A10" t="s" s="4">
        <v>73</v>
      </c>
      <c r="B10" t="n" s="5">
        <v>-2824</v>
      </c>
      <c r="C10" t="n" s="5">
        <v>-2037</v>
      </c>
      <c r="D10" t="n" s="5">
        <v>-8057</v>
      </c>
      <c r="E10" t="n" s="5">
        <v>-6007</v>
      </c>
    </row>
    <row spans="1:5" r="11">
      <c r="A11" t="s" s="4">
        <v>74</v>
      </c>
      <c r="B11" t="n" s="5">
        <v>-60</v>
      </c>
      <c r="C11" t="n" s="5">
        <v>-53</v>
      </c>
      <c r="D11" t="n" s="5">
        <v>-189</v>
      </c>
      <c r="E11" t="n" s="5">
        <v>-136</v>
      </c>
    </row>
    <row spans="1:5" r="12">
      <c r="A12" t="s" s="4">
        <v>75</v>
      </c>
      <c r="B12" t="n" s="5">
        <v>23672</v>
      </c>
      <c r="C12" t="n" s="5">
        <v>16555</v>
      </c>
      <c r="D12" t="n" s="5">
        <v>45229</v>
      </c>
      <c r="E12" t="n" s="5">
        <v>41315</v>
      </c>
    </row>
    <row spans="1:5" r="13">
      <c r="A13" t="s" s="4">
        <v>76</v>
      </c>
      <c r="B13" t="n" s="5">
        <v>8124</v>
      </c>
      <c r="C13" t="n" s="5">
        <v>5793</v>
      </c>
      <c r="D13" t="n" s="5">
        <v>16194</v>
      </c>
      <c r="E13" t="n" s="5">
        <v>14385</v>
      </c>
    </row>
    <row spans="1:5" r="14">
      <c r="A14" t="s" s="4">
        <v>77</v>
      </c>
      <c r="B14" t="n" s="5">
        <v>15548</v>
      </c>
      <c r="C14" t="n" s="5">
        <v>10762</v>
      </c>
      <c r="D14" t="n" s="5">
        <v>29035</v>
      </c>
      <c r="E14" t="n" s="5">
        <v>26930</v>
      </c>
    </row>
    <row spans="1:5" r="15">
      <c r="A15" t="s" s="4">
        <v>78</v>
      </c>
      <c r="B15" t="n" s="5">
        <v>214</v>
      </c>
      <c r="C15" t="n" s="5">
        <v>155</v>
      </c>
      <c r="D15" t="n" s="5">
        <v>405</v>
      </c>
      <c r="E15" t="n" s="5">
        <v>397</v>
      </c>
    </row>
    <row spans="1:5" r="16">
      <c r="A16" t="s" s="4">
        <v>79</v>
      </c>
      <c r="B16" t="n" s="7">
        <v>15334</v>
      </c>
      <c r="C16" t="n" s="7">
        <v>10607</v>
      </c>
      <c r="D16" t="n" s="7">
        <v>28630</v>
      </c>
      <c r="E16" t="n" s="7">
        <v>26533</v>
      </c>
    </row>
    <row spans="1:5" r="17">
      <c r="A17" t="s" s="3">
        <v>80</v>
      </c>
    </row>
    <row spans="1:5" r="18">
      <c r="A18" t="s" s="4">
        <v>81</v>
      </c>
      <c r="B18" t="n" s="5">
        <v>22362787</v>
      </c>
      <c r="C18" t="n" s="5">
        <v>22197609</v>
      </c>
      <c r="D18" t="n" s="5">
        <v>22314198</v>
      </c>
      <c r="E18" t="n" s="5">
        <v>22158690</v>
      </c>
    </row>
    <row spans="1:5" r="19">
      <c r="A19" t="s" s="4">
        <v>82</v>
      </c>
      <c r="B19" t="n" s="5">
        <v>22373351</v>
      </c>
      <c r="C19" t="n" s="5">
        <v>22218052</v>
      </c>
      <c r="D19" t="n" s="5">
        <v>22330095</v>
      </c>
      <c r="E19" t="n" s="5">
        <v>22178688</v>
      </c>
    </row>
    <row spans="1:5" r="20">
      <c r="A20" t="s" s="3">
        <v>83</v>
      </c>
    </row>
    <row spans="1:5" r="21">
      <c r="A21" t="s" s="4">
        <v>84</v>
      </c>
      <c r="B21" t="n" s="8">
        <v>0.6899999999999999</v>
      </c>
      <c r="C21" t="n" s="8">
        <v>0.48</v>
      </c>
      <c r="D21" t="n" s="8">
        <v>1.28</v>
      </c>
      <c r="E21" t="n" s="8">
        <v>1.2</v>
      </c>
    </row>
    <row spans="1:5" r="22">
      <c r="A22" t="s" s="4">
        <v>85</v>
      </c>
      <c r="B22" t="n" s="9">
        <v>0.68</v>
      </c>
      <c r="C22" t="n" s="9">
        <v>0.47</v>
      </c>
      <c r="D22" t="n" s="9">
        <v>1.27</v>
      </c>
      <c r="E22" t="n" s="9">
        <v>1.19</v>
      </c>
    </row>
    <row spans="1:5" r="23">
      <c r="A23" t="s" s="4">
        <v>86</v>
      </c>
      <c r="B23" t="n" s="9">
        <v>0.22</v>
      </c>
      <c r="C23" t="n" s="9">
        <v>0.22</v>
      </c>
      <c r="D23" t="n" s="9">
        <v>0.67</v>
      </c>
      <c r="E23" t="n" s="9">
        <v>0.65</v>
      </c>
    </row>
    <row spans="1:5" r="24">
      <c r="A24" t="s" s="4">
        <v>87</v>
      </c>
      <c r="B24" t="n" s="8">
        <v>0.22</v>
      </c>
      <c r="C24" t="n" s="8">
        <v>0.22</v>
      </c>
      <c r="D24" t="n" s="8">
        <v>0.67</v>
      </c>
      <c r="E24" t="n" s="8">
        <v>0.65</v>
      </c>
    </row>
    <row spans="1:5" r="25">
      <c r="A25" t="s" s="4">
        <v>88</v>
      </c>
      <c r="B25" t="n" s="7">
        <v>14553</v>
      </c>
      <c r="C25" t="n" s="7">
        <v>10778</v>
      </c>
      <c r="D25" t="n" s="7">
        <v>28307</v>
      </c>
      <c r="E25" t="n" s="7">
        <v>26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341</v>
      </c>
      <c r="B1" t="s" s="2">
        <v>64</v>
      </c>
      <c r="D1" t="s" s="2">
        <v>1</v>
      </c>
    </row>
    <row spans="1:5" r="2">
      <c r="B2" t="s" s="2">
        <v>2</v>
      </c>
      <c r="C2" t="s" s="2">
        <v>65</v>
      </c>
      <c r="D2" t="s" s="2">
        <v>2</v>
      </c>
      <c r="E2" t="s" s="2">
        <v>65</v>
      </c>
    </row>
    <row spans="1:5" r="3">
      <c r="A3" t="s" s="4">
        <v>172</v>
      </c>
    </row>
    <row spans="1:5" r="4">
      <c r="A4" t="s" s="3">
        <v>342</v>
      </c>
    </row>
    <row spans="1:5" r="5">
      <c r="A5" t="s" s="4">
        <v>343</v>
      </c>
      <c r="B5" t="n" s="7">
        <v>64</v>
      </c>
      <c r="C5" t="n" s="7">
        <v>54</v>
      </c>
      <c r="D5" t="n" s="7">
        <v>192</v>
      </c>
      <c r="E5" t="n" s="7">
        <v>162</v>
      </c>
    </row>
    <row spans="1:5" r="6">
      <c r="A6" t="s" s="4">
        <v>344</v>
      </c>
      <c r="B6" t="n" s="5">
        <v>372</v>
      </c>
      <c r="C6" t="n" s="5">
        <v>374</v>
      </c>
      <c r="D6" t="n" s="5">
        <v>1116</v>
      </c>
      <c r="E6" t="n" s="5">
        <v>1122</v>
      </c>
    </row>
    <row spans="1:5" r="7">
      <c r="A7" t="s" s="4">
        <v>345</v>
      </c>
      <c r="B7" t="n" s="5">
        <v>-407</v>
      </c>
      <c r="C7" t="n" s="5">
        <v>-408</v>
      </c>
      <c r="D7" t="n" s="5">
        <v>-1221</v>
      </c>
      <c r="E7" t="n" s="5">
        <v>-1224</v>
      </c>
    </row>
    <row spans="1:5" r="8">
      <c r="A8" t="s" s="4">
        <v>346</v>
      </c>
      <c r="B8" t="n" s="5">
        <v>255</v>
      </c>
      <c r="C8" t="n" s="5">
        <v>51</v>
      </c>
      <c r="D8" t="n" s="5">
        <v>765</v>
      </c>
      <c r="E8" t="n" s="5">
        <v>153</v>
      </c>
    </row>
    <row spans="1:5" r="9">
      <c r="A9" t="s" s="4">
        <v>347</v>
      </c>
      <c r="B9" t="n" s="5">
        <v>284</v>
      </c>
      <c r="C9" t="n" s="5">
        <v>71</v>
      </c>
      <c r="D9" t="n" s="5">
        <v>852</v>
      </c>
      <c r="E9" t="n" s="5">
        <v>213</v>
      </c>
    </row>
    <row spans="1:5" r="10">
      <c r="A10" t="s" s="4">
        <v>348</v>
      </c>
      <c r="D10" t="n" s="5">
        <v>572</v>
      </c>
      <c r="E10" t="n" s="5">
        <v>1108</v>
      </c>
    </row>
    <row spans="1:5" r="11">
      <c r="A11" t="s" s="4">
        <v>349</v>
      </c>
    </row>
    <row spans="1:5" r="12">
      <c r="A12" t="s" s="3">
        <v>342</v>
      </c>
    </row>
    <row spans="1:5" r="13">
      <c r="A13" t="s" s="4">
        <v>350</v>
      </c>
      <c r="B13" t="n" s="5">
        <v>775</v>
      </c>
      <c r="D13" t="n" s="5">
        <v>775</v>
      </c>
    </row>
    <row spans="1:5" r="14">
      <c r="A14" t="s" s="4">
        <v>176</v>
      </c>
    </row>
    <row spans="1:5" r="15">
      <c r="A15" t="s" s="3">
        <v>342</v>
      </c>
    </row>
    <row spans="1:5" r="16">
      <c r="A16" t="s" s="4">
        <v>343</v>
      </c>
      <c r="B16" t="n" s="5">
        <v>57</v>
      </c>
      <c r="C16" t="n" s="5">
        <v>40</v>
      </c>
      <c r="D16" t="n" s="5">
        <v>171</v>
      </c>
      <c r="E16" t="n" s="5">
        <v>119</v>
      </c>
    </row>
    <row spans="1:5" r="17">
      <c r="A17" t="s" s="4">
        <v>344</v>
      </c>
      <c r="B17" t="n" s="5">
        <v>64</v>
      </c>
      <c r="C17" t="n" s="5">
        <v>53</v>
      </c>
      <c r="D17" t="n" s="5">
        <v>192</v>
      </c>
      <c r="E17" t="n" s="5">
        <v>160</v>
      </c>
    </row>
    <row spans="1:5" r="18">
      <c r="A18" t="s" s="4">
        <v>346</v>
      </c>
      <c r="B18" t="n" s="5">
        <v>-17</v>
      </c>
      <c r="C18" t="n" s="5">
        <v>-100</v>
      </c>
      <c r="D18" t="n" s="5">
        <v>-51</v>
      </c>
      <c r="E18" t="n" s="5">
        <v>-299</v>
      </c>
    </row>
    <row spans="1:5" r="19">
      <c r="A19" t="s" s="4">
        <v>347</v>
      </c>
      <c r="B19" t="n" s="7">
        <v>104</v>
      </c>
      <c r="C19" t="n" s="7">
        <v>-7</v>
      </c>
      <c r="D19" t="n" s="7">
        <v>312</v>
      </c>
      <c r="E19" t="n" s="7">
        <v>-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351</v>
      </c>
      <c r="B1" t="s" s="2">
        <v>64</v>
      </c>
      <c r="D1" t="s" s="2">
        <v>1</v>
      </c>
    </row>
    <row spans="1:5" r="2">
      <c r="B2" t="s" s="2">
        <v>2</v>
      </c>
      <c r="C2" t="s" s="2">
        <v>65</v>
      </c>
      <c r="D2" t="s" s="2">
        <v>2</v>
      </c>
      <c r="E2" t="s" s="2">
        <v>65</v>
      </c>
    </row>
    <row spans="1:5" r="3">
      <c r="A3" t="s" s="3">
        <v>352</v>
      </c>
    </row>
    <row spans="1:5" r="4">
      <c r="A4" t="s" s="4">
        <v>77</v>
      </c>
      <c r="B4" t="n" s="7">
        <v>15548</v>
      </c>
      <c r="C4" t="n" s="7">
        <v>10762</v>
      </c>
      <c r="D4" t="n" s="7">
        <v>29035</v>
      </c>
      <c r="E4" t="n" s="7">
        <v>26930</v>
      </c>
    </row>
    <row spans="1:5" r="5">
      <c r="A5" t="s" s="4">
        <v>353</v>
      </c>
      <c r="B5" t="n" s="5">
        <v>214</v>
      </c>
      <c r="C5" t="n" s="5">
        <v>155</v>
      </c>
      <c r="D5" t="n" s="5">
        <v>405</v>
      </c>
      <c r="E5" t="n" s="5">
        <v>397</v>
      </c>
    </row>
    <row spans="1:5" r="6">
      <c r="A6" t="s" s="4">
        <v>79</v>
      </c>
      <c r="B6" t="n" s="7">
        <v>15334</v>
      </c>
      <c r="C6" t="n" s="7">
        <v>10607</v>
      </c>
      <c r="D6" t="n" s="7">
        <v>28630</v>
      </c>
      <c r="E6" t="n" s="7">
        <v>26533</v>
      </c>
    </row>
    <row spans="1:5" r="7">
      <c r="A7" t="s" s="4">
        <v>354</v>
      </c>
      <c r="B7" t="n" s="5">
        <v>22362787</v>
      </c>
      <c r="C7" t="n" s="5">
        <v>22197609</v>
      </c>
      <c r="D7" t="n" s="5">
        <v>22314198</v>
      </c>
      <c r="E7" t="n" s="5">
        <v>22158690</v>
      </c>
    </row>
    <row spans="1:5" r="8">
      <c r="A8" t="s" s="4">
        <v>355</v>
      </c>
      <c r="B8" t="n" s="8">
        <v>0.6899999999999999</v>
      </c>
      <c r="C8" t="n" s="8">
        <v>0.48</v>
      </c>
      <c r="D8" t="n" s="8">
        <v>1.28</v>
      </c>
      <c r="E8" t="n" s="8">
        <v>1.2</v>
      </c>
    </row>
    <row spans="1:5" r="9">
      <c r="A9" t="s" s="3">
        <v>356</v>
      </c>
    </row>
    <row spans="1:5" r="10">
      <c r="A10" t="s" s="4">
        <v>77</v>
      </c>
      <c r="B10" t="n" s="7">
        <v>15548</v>
      </c>
      <c r="C10" t="n" s="7">
        <v>10762</v>
      </c>
      <c r="D10" t="n" s="7">
        <v>29035</v>
      </c>
      <c r="E10" t="n" s="7">
        <v>26930</v>
      </c>
    </row>
    <row spans="1:5" r="11">
      <c r="A11" t="s" s="4">
        <v>353</v>
      </c>
      <c r="B11" t="n" s="5">
        <v>214</v>
      </c>
      <c r="C11" t="n" s="5">
        <v>155</v>
      </c>
      <c r="D11" t="n" s="5">
        <v>405</v>
      </c>
      <c r="E11" t="n" s="5">
        <v>397</v>
      </c>
    </row>
    <row spans="1:5" r="12">
      <c r="A12" t="s" s="4">
        <v>79</v>
      </c>
      <c r="B12" t="n" s="7">
        <v>15334</v>
      </c>
      <c r="C12" t="n" s="7">
        <v>10607</v>
      </c>
      <c r="D12" t="n" s="7">
        <v>28630</v>
      </c>
      <c r="E12" t="n" s="7">
        <v>26533</v>
      </c>
    </row>
    <row spans="1:5" r="13">
      <c r="A13" t="s" s="4">
        <v>354</v>
      </c>
      <c r="B13" t="n" s="5">
        <v>22362787</v>
      </c>
      <c r="C13" t="n" s="5">
        <v>22197609</v>
      </c>
      <c r="D13" t="n" s="5">
        <v>22314198</v>
      </c>
      <c r="E13" t="n" s="5">
        <v>22158690</v>
      </c>
    </row>
    <row spans="1:5" r="14">
      <c r="A14" t="s" s="4">
        <v>357</v>
      </c>
      <c r="B14" t="n" s="5">
        <v>10564000</v>
      </c>
      <c r="C14" t="n" s="5">
        <v>20443000</v>
      </c>
      <c r="D14" t="n" s="5">
        <v>15897000</v>
      </c>
      <c r="E14" t="n" s="5">
        <v>19998000</v>
      </c>
    </row>
    <row spans="1:5" r="15">
      <c r="A15" t="s" s="4">
        <v>358</v>
      </c>
      <c r="B15" t="n" s="5">
        <v>22373351</v>
      </c>
      <c r="C15" t="n" s="5">
        <v>22218052</v>
      </c>
      <c r="D15" t="n" s="5">
        <v>22330095</v>
      </c>
      <c r="E15" t="n" s="5">
        <v>22178688</v>
      </c>
    </row>
    <row spans="1:5" r="16">
      <c r="A16" t="s" s="4">
        <v>359</v>
      </c>
      <c r="B16" t="n" s="8">
        <v>0.68</v>
      </c>
      <c r="C16" t="n" s="8">
        <v>0.47</v>
      </c>
      <c r="D16" t="n" s="8">
        <v>1.27</v>
      </c>
      <c r="E16" t="n" s="8">
        <v>1.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40"/>
    <col customWidth="1" max="7" min="7" width="21"/>
    <col customWidth="1" max="8" min="8" width="30"/>
  </cols>
  <sheetData>
    <row spans="1:8" r="1">
      <c r="A1" t="s" s="1">
        <v>360</v>
      </c>
      <c r="B1" t="s" s="2">
        <v>64</v>
      </c>
      <c r="F1" t="s" s="2">
        <v>1</v>
      </c>
      <c r="H1" t="s" s="2">
        <v>361</v>
      </c>
    </row>
    <row spans="1:8" r="2">
      <c r="B2" t="s" s="2">
        <v>362</v>
      </c>
      <c r="C2" t="s" s="2">
        <v>363</v>
      </c>
      <c r="D2" t="s" s="2">
        <v>364</v>
      </c>
      <c r="E2" t="s" s="2">
        <v>365</v>
      </c>
      <c r="F2" t="s" s="2">
        <v>366</v>
      </c>
      <c r="G2" t="s" s="2">
        <v>364</v>
      </c>
      <c r="H2" t="s" s="2">
        <v>367</v>
      </c>
    </row>
    <row spans="1:8" r="3">
      <c r="A3" t="s" s="3">
        <v>368</v>
      </c>
    </row>
    <row spans="1:8" r="4">
      <c r="A4" t="s" s="4">
        <v>369</v>
      </c>
      <c r="B4" t="n" s="7">
        <v>111</v>
      </c>
      <c r="F4" t="n" s="7">
        <v>111</v>
      </c>
    </row>
    <row spans="1:8" r="5">
      <c r="A5" t="s" s="4">
        <v>370</v>
      </c>
    </row>
    <row spans="1:8" r="6">
      <c r="A6" t="s" s="3">
        <v>96</v>
      </c>
    </row>
    <row spans="1:8" r="7">
      <c r="A7" t="s" s="4">
        <v>371</v>
      </c>
      <c r="B7" t="n" s="5">
        <v>2130000</v>
      </c>
      <c r="F7" t="n" s="5">
        <v>2130000</v>
      </c>
    </row>
    <row spans="1:8" r="8">
      <c r="A8" t="s" s="4">
        <v>372</v>
      </c>
    </row>
    <row spans="1:8" r="9">
      <c r="A9" t="s" s="3">
        <v>373</v>
      </c>
    </row>
    <row spans="1:8" r="10">
      <c r="A10" t="s" s="4">
        <v>374</v>
      </c>
      <c r="C10" t="n" s="5">
        <v>85021</v>
      </c>
      <c r="F10" t="n" s="5">
        <v>85021</v>
      </c>
    </row>
    <row spans="1:8" r="11">
      <c r="A11" t="s" s="4">
        <v>375</v>
      </c>
      <c r="F11" t="n" s="5">
        <v>70320</v>
      </c>
    </row>
    <row spans="1:8" r="12">
      <c r="A12" t="s" s="4">
        <v>376</v>
      </c>
      <c r="F12" t="n" s="5">
        <v>0</v>
      </c>
    </row>
    <row spans="1:8" r="13">
      <c r="A13" t="s" s="4">
        <v>377</v>
      </c>
      <c r="B13" t="n" s="5">
        <v>14701</v>
      </c>
      <c r="F13" t="n" s="5">
        <v>14701</v>
      </c>
      <c r="H13" t="n" s="5">
        <v>85021</v>
      </c>
    </row>
    <row spans="1:8" r="14">
      <c r="A14" t="s" s="4">
        <v>378</v>
      </c>
      <c r="B14" t="n" s="5">
        <v>14172</v>
      </c>
      <c r="F14" t="n" s="5">
        <v>14172</v>
      </c>
    </row>
    <row spans="1:8" r="15">
      <c r="A15" t="s" s="3">
        <v>379</v>
      </c>
    </row>
    <row spans="1:8" r="16">
      <c r="A16" t="s" s="4">
        <v>380</v>
      </c>
      <c r="C16" t="n" s="8">
        <v>13.02</v>
      </c>
      <c r="F16" t="n" s="8">
        <v>13.02</v>
      </c>
    </row>
    <row spans="1:8" r="17">
      <c r="A17" t="s" s="4">
        <v>381</v>
      </c>
      <c r="F17" t="n" s="5">
        <v>0</v>
      </c>
    </row>
    <row spans="1:8" r="18">
      <c r="A18" t="s" s="4">
        <v>382</v>
      </c>
      <c r="F18" t="n" s="9">
        <v>12.65</v>
      </c>
    </row>
    <row spans="1:8" r="19">
      <c r="A19" t="s" s="4">
        <v>383</v>
      </c>
      <c r="B19" t="n" s="8">
        <v>14.78</v>
      </c>
      <c r="F19" t="n" s="9">
        <v>14.78</v>
      </c>
      <c r="H19" t="n" s="8">
        <v>13.02</v>
      </c>
    </row>
    <row spans="1:8" r="20">
      <c r="A20" t="s" s="4">
        <v>384</v>
      </c>
      <c r="B20" t="n" s="8">
        <v>14.78</v>
      </c>
      <c r="F20" t="n" s="8">
        <v>14.78</v>
      </c>
    </row>
    <row spans="1:8" r="21">
      <c r="A21" t="s" s="3">
        <v>385</v>
      </c>
    </row>
    <row spans="1:8" r="22">
      <c r="A22" t="s" s="4">
        <v>386</v>
      </c>
      <c r="B22" t="s" s="4">
        <v>387</v>
      </c>
      <c r="H22" t="s" s="4">
        <v>388</v>
      </c>
    </row>
    <row spans="1:8" r="23">
      <c r="A23" t="s" s="4">
        <v>389</v>
      </c>
      <c r="B23" t="s" s="4">
        <v>387</v>
      </c>
      <c r="H23" t="s" s="4">
        <v>388</v>
      </c>
    </row>
    <row spans="1:8" r="24">
      <c r="A24" t="s" s="4">
        <v>390</v>
      </c>
      <c r="B24" t="s" s="4">
        <v>387</v>
      </c>
    </row>
    <row spans="1:8" r="25">
      <c r="A25" t="s" s="3">
        <v>391</v>
      </c>
    </row>
    <row spans="1:8" r="26">
      <c r="A26" t="s" s="4">
        <v>392</v>
      </c>
      <c r="B26" t="n" s="7">
        <v>52000</v>
      </c>
      <c r="D26" t="n" s="7">
        <v>215000</v>
      </c>
      <c r="F26" t="n" s="7">
        <v>325000</v>
      </c>
      <c r="G26" t="n" s="7">
        <v>660000</v>
      </c>
    </row>
    <row spans="1:8" r="27">
      <c r="A27" t="s" s="4">
        <v>393</v>
      </c>
      <c r="B27" t="n" s="5">
        <v>52000</v>
      </c>
      <c r="F27" t="n" s="7">
        <v>52000</v>
      </c>
    </row>
    <row spans="1:8" r="28">
      <c r="A28" t="s" s="4">
        <v>394</v>
      </c>
      <c r="D28" t="s" s="4">
        <v>387</v>
      </c>
    </row>
    <row spans="1:8" r="29">
      <c r="A29" t="s" s="4">
        <v>395</v>
      </c>
    </row>
    <row spans="1:8" r="30">
      <c r="A30" t="s" s="3">
        <v>379</v>
      </c>
    </row>
    <row spans="1:8" r="31">
      <c r="A31" t="s" s="4">
        <v>381</v>
      </c>
      <c r="C31" t="n" s="8">
        <v>22.63</v>
      </c>
    </row>
    <row spans="1:8" r="32">
      <c r="A32" t="s" s="3">
        <v>391</v>
      </c>
    </row>
    <row spans="1:8" r="33">
      <c r="A33" t="s" s="4">
        <v>396</v>
      </c>
      <c r="F33" t="s" s="4">
        <v>337</v>
      </c>
    </row>
    <row spans="1:8" r="34">
      <c r="A34" t="s" s="4">
        <v>392</v>
      </c>
      <c r="B34" t="n" s="5">
        <v>396000</v>
      </c>
      <c r="D34" t="n" s="7">
        <v>171000</v>
      </c>
      <c r="F34" t="n" s="7">
        <v>925000</v>
      </c>
      <c r="G34" t="n" s="5">
        <v>390000</v>
      </c>
    </row>
    <row spans="1:8" r="35">
      <c r="A35" t="s" s="4">
        <v>393</v>
      </c>
      <c r="B35" t="n" s="7">
        <v>767000</v>
      </c>
      <c r="F35" t="n" s="7">
        <v>767000</v>
      </c>
    </row>
    <row spans="1:8" r="36">
      <c r="A36" t="s" s="4">
        <v>397</v>
      </c>
    </row>
    <row spans="1:8" r="37">
      <c r="A37" t="s" s="3">
        <v>373</v>
      </c>
    </row>
    <row spans="1:8" r="38">
      <c r="A38" t="s" s="4">
        <v>374</v>
      </c>
      <c r="C38" t="n" s="5">
        <v>81623</v>
      </c>
      <c r="F38" t="n" s="5">
        <v>81623</v>
      </c>
    </row>
    <row spans="1:8" r="39">
      <c r="A39" t="s" s="4">
        <v>398</v>
      </c>
      <c r="F39" t="n" s="5">
        <v>116141</v>
      </c>
    </row>
    <row spans="1:8" r="40">
      <c r="A40" t="s" s="4">
        <v>375</v>
      </c>
      <c r="F40" t="n" s="5">
        <v>131504</v>
      </c>
    </row>
    <row spans="1:8" r="41">
      <c r="A41" t="s" s="4">
        <v>376</v>
      </c>
      <c r="F41" t="n" s="5">
        <v>-1882</v>
      </c>
    </row>
    <row spans="1:8" r="42">
      <c r="A42" t="s" s="4">
        <v>377</v>
      </c>
      <c r="B42" t="n" s="5">
        <v>64378</v>
      </c>
      <c r="F42" t="n" s="5">
        <v>64378</v>
      </c>
      <c r="H42" t="n" s="5">
        <v>81623</v>
      </c>
    </row>
    <row spans="1:8" r="43">
      <c r="A43" t="s" s="4">
        <v>378</v>
      </c>
      <c r="B43" t="n" s="5">
        <v>62060</v>
      </c>
      <c r="F43" t="n" s="5">
        <v>62060</v>
      </c>
    </row>
    <row spans="1:8" r="44">
      <c r="A44" t="s" s="3">
        <v>379</v>
      </c>
    </row>
    <row spans="1:8" r="45">
      <c r="A45" t="s" s="4">
        <v>380</v>
      </c>
      <c r="C45" t="n" s="8">
        <v>15.05</v>
      </c>
      <c r="F45" t="n" s="8">
        <v>15.05</v>
      </c>
    </row>
    <row spans="1:8" r="46">
      <c r="A46" t="s" s="4">
        <v>381</v>
      </c>
      <c r="F46" t="n" s="9">
        <v>18.72</v>
      </c>
    </row>
    <row spans="1:8" r="47">
      <c r="A47" t="s" s="4">
        <v>382</v>
      </c>
      <c r="F47" t="n" s="9">
        <v>16.43</v>
      </c>
    </row>
    <row spans="1:8" r="48">
      <c r="A48" t="s" s="4">
        <v>399</v>
      </c>
      <c r="F48" t="n" s="9">
        <v>15.82</v>
      </c>
    </row>
    <row spans="1:8" r="49">
      <c r="A49" t="s" s="4">
        <v>383</v>
      </c>
      <c r="B49" t="n" s="8">
        <v>17.29</v>
      </c>
      <c r="F49" t="n" s="9">
        <v>17.29</v>
      </c>
      <c r="H49" t="n" s="8">
        <v>15.05</v>
      </c>
    </row>
    <row spans="1:8" r="50">
      <c r="A50" t="s" s="4">
        <v>384</v>
      </c>
      <c r="B50" t="n" s="8">
        <v>17.29</v>
      </c>
      <c r="F50" t="n" s="8">
        <v>17.29</v>
      </c>
    </row>
    <row spans="1:8" r="51">
      <c r="A51" t="s" s="3">
        <v>385</v>
      </c>
    </row>
    <row spans="1:8" r="52">
      <c r="A52" t="s" s="4">
        <v>386</v>
      </c>
      <c r="B52" t="s" s="4">
        <v>400</v>
      </c>
      <c r="H52" t="s" s="4">
        <v>401</v>
      </c>
    </row>
    <row spans="1:8" r="53">
      <c r="A53" t="s" s="4">
        <v>402</v>
      </c>
      <c r="F53" t="s" s="4">
        <v>403</v>
      </c>
    </row>
    <row spans="1:8" r="54">
      <c r="A54" t="s" s="4">
        <v>389</v>
      </c>
      <c r="B54" t="s" s="4">
        <v>400</v>
      </c>
      <c r="H54" t="s" s="4">
        <v>401</v>
      </c>
    </row>
    <row spans="1:8" r="55">
      <c r="A55" t="s" s="4">
        <v>390</v>
      </c>
      <c r="B55" t="s" s="4">
        <v>400</v>
      </c>
    </row>
    <row spans="1:8" r="56">
      <c r="A56" t="s" s="3">
        <v>391</v>
      </c>
    </row>
    <row spans="1:8" r="57">
      <c r="A57" t="s" s="4">
        <v>392</v>
      </c>
      <c r="B57" t="n" s="7">
        <v>311000</v>
      </c>
      <c r="D57" t="n" s="7">
        <v>160000</v>
      </c>
      <c r="F57" t="n" s="7">
        <v>1490000</v>
      </c>
      <c r="G57" t="n" s="7">
        <v>1093000</v>
      </c>
    </row>
    <row spans="1:8" r="58">
      <c r="A58" t="s" s="4">
        <v>393</v>
      </c>
      <c r="B58" t="n" s="7">
        <v>544000</v>
      </c>
      <c r="F58" t="n" s="7">
        <v>544000</v>
      </c>
    </row>
    <row spans="1:8" r="59">
      <c r="A59" t="s" s="4">
        <v>404</v>
      </c>
    </row>
    <row spans="1:8" r="60">
      <c r="A60" t="s" s="3">
        <v>391</v>
      </c>
    </row>
    <row spans="1:8" r="61">
      <c r="A61" t="s" s="4">
        <v>405</v>
      </c>
      <c r="F61" t="n" s="5">
        <v>1</v>
      </c>
    </row>
    <row spans="1:8" r="62">
      <c r="A62" t="s" s="4">
        <v>406</v>
      </c>
    </row>
    <row spans="1:8" r="63">
      <c r="A63" t="s" s="3">
        <v>391</v>
      </c>
    </row>
    <row spans="1:8" r="64">
      <c r="A64" t="s" s="4">
        <v>407</v>
      </c>
      <c r="F64" t="n" s="5">
        <v>65</v>
      </c>
    </row>
    <row spans="1:8" r="65">
      <c r="A65" t="s" s="4">
        <v>408</v>
      </c>
      <c r="F65" t="s" s="4">
        <v>409</v>
      </c>
    </row>
    <row spans="1:8" r="66">
      <c r="A66" t="s" s="4">
        <v>410</v>
      </c>
      <c r="F66" t="n" s="5">
        <v>55</v>
      </c>
    </row>
    <row spans="1:8" r="67">
      <c r="A67" t="s" s="4">
        <v>411</v>
      </c>
      <c r="C67" t="n" s="7">
        <v>303000</v>
      </c>
      <c r="E67" t="n" s="7">
        <v>278000</v>
      </c>
    </row>
    <row spans="1:8" r="68">
      <c r="A68" t="s" s="4">
        <v>412</v>
      </c>
    </row>
    <row spans="1:8" r="69">
      <c r="A69" t="s" s="3">
        <v>391</v>
      </c>
    </row>
    <row spans="1:8" r="70">
      <c r="A70" t="s" s="4">
        <v>405</v>
      </c>
      <c r="C70" t="n" s="5">
        <v>1</v>
      </c>
    </row>
    <row spans="1:8" r="71">
      <c r="A71" t="s" s="4">
        <v>413</v>
      </c>
    </row>
    <row spans="1:8" r="72">
      <c r="A72" t="s" s="3">
        <v>391</v>
      </c>
    </row>
    <row spans="1:8" r="73">
      <c r="A73" t="s" s="4">
        <v>414</v>
      </c>
      <c r="F73" t="s" s="4">
        <v>415</v>
      </c>
    </row>
    <row spans="1:8" r="74">
      <c r="A74" t="s" s="4">
        <v>416</v>
      </c>
    </row>
    <row spans="1:8" r="75">
      <c r="A75" t="s" s="3">
        <v>96</v>
      </c>
    </row>
    <row spans="1:8" r="76">
      <c r="A76" t="s" s="4">
        <v>417</v>
      </c>
      <c r="B76" t="n" s="5">
        <v>0</v>
      </c>
      <c r="F76" t="n" s="5">
        <v>0</v>
      </c>
    </row>
    <row spans="1:8" r="77">
      <c r="A77" t="s" s="3">
        <v>418</v>
      </c>
    </row>
    <row spans="1:8" r="78">
      <c r="A78" t="s" s="4">
        <v>419</v>
      </c>
      <c r="B78" t="n" s="5">
        <v>0</v>
      </c>
      <c r="F78" t="n" s="5">
        <v>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r="A1" t="s" s="1">
        <v>420</v>
      </c>
      <c r="B1" t="s" s="2">
        <v>64</v>
      </c>
      <c r="D1" t="s" s="2">
        <v>1</v>
      </c>
    </row>
    <row spans="1:5" r="2">
      <c r="B2" t="s" s="2">
        <v>2</v>
      </c>
      <c r="C2" t="s" s="2">
        <v>65</v>
      </c>
      <c r="D2" t="s" s="2">
        <v>2</v>
      </c>
      <c r="E2" t="s" s="2">
        <v>65</v>
      </c>
    </row>
    <row spans="1:5" r="3">
      <c r="A3" t="s" s="3">
        <v>140</v>
      </c>
    </row>
    <row spans="1:5" r="4">
      <c r="A4" t="s" s="4">
        <v>421</v>
      </c>
      <c r="B4" t="s" s="4">
        <v>422</v>
      </c>
      <c r="C4" t="s" s="4">
        <v>423</v>
      </c>
      <c r="D4" t="s" s="4">
        <v>424</v>
      </c>
      <c r="E4" t="s" s="4">
        <v>4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26</v>
      </c>
      <c r="B1" t="s" s="2">
        <v>25</v>
      </c>
      <c r="C1" t="s" s="2">
        <v>25</v>
      </c>
      <c r="D1" t="s" s="2">
        <v>65</v>
      </c>
      <c r="E1" t="s" s="2">
        <v>2</v>
      </c>
      <c r="F1" t="s" s="2">
        <v>65</v>
      </c>
    </row>
    <row spans="1:6" r="2">
      <c r="A2" t="s" s="3">
        <v>427</v>
      </c>
    </row>
    <row spans="1:6" r="3">
      <c r="A3" t="s" s="4">
        <v>34</v>
      </c>
      <c r="B3" t="n" s="7">
        <v>160962</v>
      </c>
      <c r="C3" t="n" s="7">
        <v>160962</v>
      </c>
      <c r="E3" t="n" s="7">
        <v>160661</v>
      </c>
    </row>
    <row spans="1:6" r="4">
      <c r="A4" t="s" s="3">
        <v>428</v>
      </c>
    </row>
    <row spans="1:6" r="5">
      <c r="A5" t="s" s="4">
        <v>67</v>
      </c>
      <c r="D5" t="n" s="7">
        <v>98772</v>
      </c>
      <c r="F5" t="n" s="7">
        <v>259777</v>
      </c>
    </row>
    <row spans="1:6" r="6">
      <c r="A6" t="s" s="4">
        <v>77</v>
      </c>
      <c r="D6" t="n" s="7">
        <v>12814</v>
      </c>
      <c r="F6" t="n" s="7">
        <v>28112</v>
      </c>
    </row>
    <row spans="1:6" r="7">
      <c r="A7" t="s" s="4">
        <v>429</v>
      </c>
      <c r="D7" t="n" s="8">
        <v>0.55</v>
      </c>
      <c r="F7" t="n" s="8">
        <v>1.24</v>
      </c>
    </row>
    <row spans="1:6" r="8">
      <c r="A8" t="s" s="4">
        <v>154</v>
      </c>
    </row>
    <row spans="1:6" r="9">
      <c r="A9" t="s" s="3">
        <v>142</v>
      </c>
    </row>
    <row spans="1:6" r="10">
      <c r="A10" t="s" s="4">
        <v>430</v>
      </c>
      <c r="B10" t="n" s="5">
        <v>98511</v>
      </c>
    </row>
    <row spans="1:6" r="11">
      <c r="A11" t="s" s="4">
        <v>431</v>
      </c>
      <c r="B11" t="n" s="5">
        <v>4688</v>
      </c>
    </row>
    <row spans="1:6" r="12">
      <c r="A12" t="s" s="4">
        <v>432</v>
      </c>
      <c r="E12" t="n" s="5">
        <v>4688</v>
      </c>
    </row>
    <row spans="1:6" r="13">
      <c r="A13" t="s" s="4">
        <v>433</v>
      </c>
      <c r="C13" t="n" s="5">
        <v>3340</v>
      </c>
    </row>
    <row spans="1:6" r="14">
      <c r="A14" t="s" s="4">
        <v>434</v>
      </c>
      <c r="E14" t="n" s="7">
        <v>3790</v>
      </c>
    </row>
    <row spans="1:6" r="15">
      <c r="A15" t="s" s="3">
        <v>427</v>
      </c>
    </row>
    <row spans="1:6" r="16">
      <c r="A16" t="s" s="4">
        <v>27</v>
      </c>
      <c r="B16" t="n" s="5">
        <v>3950</v>
      </c>
      <c r="C16" t="n" s="5">
        <v>3950</v>
      </c>
    </row>
    <row spans="1:6" r="17">
      <c r="A17" t="s" s="4">
        <v>100</v>
      </c>
      <c r="B17" t="n" s="5">
        <v>14951</v>
      </c>
      <c r="C17" t="n" s="5">
        <v>14951</v>
      </c>
    </row>
    <row spans="1:6" r="18">
      <c r="A18" t="s" s="4">
        <v>29</v>
      </c>
      <c r="B18" t="n" s="5">
        <v>16308</v>
      </c>
      <c r="C18" t="n" s="5">
        <v>16308</v>
      </c>
    </row>
    <row spans="1:6" r="19">
      <c r="A19" t="s" s="4">
        <v>435</v>
      </c>
      <c r="B19" t="n" s="5">
        <v>1307</v>
      </c>
      <c r="C19" t="n" s="5">
        <v>1307</v>
      </c>
    </row>
    <row spans="1:6" r="20">
      <c r="A20" t="s" s="4">
        <v>436</v>
      </c>
      <c r="B20" t="n" s="5">
        <v>625</v>
      </c>
      <c r="C20" t="n" s="5">
        <v>625</v>
      </c>
    </row>
    <row spans="1:6" r="21">
      <c r="A21" t="s" s="4">
        <v>437</v>
      </c>
      <c r="B21" t="n" s="5">
        <v>876</v>
      </c>
      <c r="C21" t="n" s="5">
        <v>876</v>
      </c>
    </row>
    <row spans="1:6" r="22">
      <c r="A22" t="s" s="4">
        <v>438</v>
      </c>
      <c r="B22" t="n" s="5">
        <v>10848</v>
      </c>
      <c r="C22" t="n" s="5">
        <v>10848</v>
      </c>
    </row>
    <row spans="1:6" r="23">
      <c r="A23" t="s" s="4">
        <v>34</v>
      </c>
      <c r="B23" t="n" s="5">
        <v>47529</v>
      </c>
      <c r="C23" t="n" s="5">
        <v>47529</v>
      </c>
    </row>
    <row spans="1:6" r="24">
      <c r="A24" t="s" s="4">
        <v>439</v>
      </c>
      <c r="B24" t="n" s="5">
        <v>17390</v>
      </c>
      <c r="C24" t="n" s="5">
        <v>17390</v>
      </c>
    </row>
    <row spans="1:6" r="25">
      <c r="A25" t="s" s="4">
        <v>440</v>
      </c>
      <c r="B25" t="n" s="5">
        <v>74</v>
      </c>
      <c r="C25" t="n" s="5">
        <v>74</v>
      </c>
    </row>
    <row spans="1:6" r="26">
      <c r="A26" t="s" s="4">
        <v>441</v>
      </c>
      <c r="B26" t="n" s="5">
        <v>-12265</v>
      </c>
      <c r="C26" t="n" s="5">
        <v>-12265</v>
      </c>
    </row>
    <row spans="1:6" r="27">
      <c r="A27" t="s" s="4">
        <v>442</v>
      </c>
      <c r="B27" t="n" s="5">
        <v>-2834</v>
      </c>
      <c r="C27" t="n" s="5">
        <v>-2834</v>
      </c>
    </row>
    <row spans="1:6" r="28">
      <c r="A28" t="s" s="4">
        <v>443</v>
      </c>
      <c r="B28" t="n" s="5">
        <v>-248</v>
      </c>
      <c r="C28" t="n" s="5">
        <v>-248</v>
      </c>
    </row>
    <row spans="1:6" r="29">
      <c r="A29" t="s" s="4">
        <v>444</v>
      </c>
      <c r="B29" t="n" s="7">
        <v>98511</v>
      </c>
      <c r="C29" t="n" s="7">
        <v>985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45</v>
      </c>
      <c r="B1" t="s" s="2">
        <v>1</v>
      </c>
    </row>
    <row spans="1:3" r="2">
      <c r="B2" t="s" s="2">
        <v>2</v>
      </c>
      <c r="C2" t="s" s="2">
        <v>65</v>
      </c>
    </row>
    <row spans="1:3" r="3">
      <c r="A3" t="s" s="3">
        <v>446</v>
      </c>
    </row>
    <row spans="1:3" r="4">
      <c r="A4" t="s" s="4">
        <v>221</v>
      </c>
      <c r="B4" t="n" s="7">
        <v>-6028</v>
      </c>
      <c r="C4" t="n" s="7">
        <v>-862</v>
      </c>
    </row>
    <row spans="1:3" r="5">
      <c r="A5" t="s" s="4">
        <v>447</v>
      </c>
      <c r="B5" t="n" s="5">
        <v>-1170</v>
      </c>
      <c r="C5" t="n" s="5">
        <v>-2</v>
      </c>
    </row>
    <row spans="1:3" r="6">
      <c r="A6" t="s" s="4">
        <v>448</v>
      </c>
      <c r="B6" t="n" s="5">
        <v>442</v>
      </c>
      <c r="C6" t="n" s="5">
        <v>46</v>
      </c>
    </row>
    <row spans="1:3" r="7">
      <c r="A7" t="s" s="4">
        <v>224</v>
      </c>
      <c r="B7" t="n" s="5">
        <v>-6756</v>
      </c>
      <c r="C7" t="n" s="5">
        <v>-818</v>
      </c>
    </row>
    <row spans="1:3" r="8">
      <c r="A8" t="s" s="4">
        <v>449</v>
      </c>
    </row>
    <row spans="1:3" r="9">
      <c r="A9" t="s" s="3">
        <v>446</v>
      </c>
    </row>
    <row spans="1:3" r="10">
      <c r="A10" t="s" s="4">
        <v>221</v>
      </c>
      <c r="C10" t="n" s="5">
        <v>-184</v>
      </c>
    </row>
    <row spans="1:3" r="11">
      <c r="A11" t="s" s="4">
        <v>447</v>
      </c>
      <c r="B11" t="n" s="5">
        <v>-1170</v>
      </c>
      <c r="C11" t="n" s="5">
        <v>-2</v>
      </c>
    </row>
    <row spans="1:3" r="12">
      <c r="A12" t="s" s="4">
        <v>448</v>
      </c>
      <c r="C12" t="n" s="5">
        <v>136</v>
      </c>
    </row>
    <row spans="1:3" r="13">
      <c r="A13" t="s" s="4">
        <v>224</v>
      </c>
      <c r="B13" t="n" s="5">
        <v>-1170</v>
      </c>
      <c r="C13" t="n" s="5">
        <v>-50</v>
      </c>
    </row>
    <row spans="1:3" r="14">
      <c r="A14" t="s" s="4">
        <v>450</v>
      </c>
    </row>
    <row spans="1:3" r="15">
      <c r="A15" t="s" s="3">
        <v>446</v>
      </c>
    </row>
    <row spans="1:3" r="16">
      <c r="A16" t="s" s="4">
        <v>221</v>
      </c>
      <c r="B16" t="n" s="5">
        <v>807</v>
      </c>
      <c r="C16" t="n" s="5">
        <v>2234</v>
      </c>
    </row>
    <row spans="1:3" r="17">
      <c r="A17" t="s" s="4">
        <v>448</v>
      </c>
      <c r="B17" t="n" s="5">
        <v>-32</v>
      </c>
      <c r="C17" t="n" s="5">
        <v>-185</v>
      </c>
    </row>
    <row spans="1:3" r="18">
      <c r="A18" t="s" s="4">
        <v>224</v>
      </c>
      <c r="B18" t="n" s="5">
        <v>775</v>
      </c>
      <c r="C18" t="n" s="5">
        <v>2049</v>
      </c>
    </row>
    <row spans="1:3" r="19">
      <c r="A19" t="s" s="4">
        <v>451</v>
      </c>
    </row>
    <row spans="1:3" r="20">
      <c r="A20" t="s" s="3">
        <v>446</v>
      </c>
    </row>
    <row spans="1:3" r="21">
      <c r="A21" t="s" s="4">
        <v>221</v>
      </c>
      <c r="B21" t="n" s="5">
        <v>-6835</v>
      </c>
      <c r="C21" t="n" s="5">
        <v>-2912</v>
      </c>
    </row>
    <row spans="1:3" r="22">
      <c r="A22" t="s" s="4">
        <v>448</v>
      </c>
      <c r="B22" t="n" s="5">
        <v>474</v>
      </c>
      <c r="C22" t="n" s="5">
        <v>95</v>
      </c>
    </row>
    <row spans="1:3" r="23">
      <c r="A23" t="s" s="4">
        <v>224</v>
      </c>
      <c r="B23" t="n" s="7">
        <v>-6361</v>
      </c>
      <c r="C23" t="n" s="7">
        <v>-28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2</v>
      </c>
      <c r="B1" t="s" s="2">
        <v>64</v>
      </c>
      <c r="D1" t="s" s="2">
        <v>1</v>
      </c>
    </row>
    <row spans="1:5" r="2">
      <c r="B2" t="s" s="2">
        <v>2</v>
      </c>
      <c r="C2" t="s" s="2">
        <v>65</v>
      </c>
      <c r="D2" t="s" s="2">
        <v>2</v>
      </c>
      <c r="E2" t="s" s="2">
        <v>65</v>
      </c>
    </row>
    <row spans="1:5" r="3">
      <c r="A3" t="s" s="3">
        <v>453</v>
      </c>
    </row>
    <row spans="1:5" r="4">
      <c r="A4" t="s" s="4">
        <v>73</v>
      </c>
      <c r="B4" t="n" s="7">
        <v>2824</v>
      </c>
      <c r="C4" t="n" s="7">
        <v>2037</v>
      </c>
      <c r="D4" t="n" s="7">
        <v>8057</v>
      </c>
      <c r="E4" t="n" s="7">
        <v>6007</v>
      </c>
    </row>
    <row spans="1:5" r="5">
      <c r="A5" t="s" s="4">
        <v>454</v>
      </c>
      <c r="B5" t="n" s="5">
        <v>8124</v>
      </c>
      <c r="C5" t="n" s="5">
        <v>5793</v>
      </c>
      <c r="D5" t="n" s="5">
        <v>16194</v>
      </c>
      <c r="E5" t="n" s="5">
        <v>14385</v>
      </c>
    </row>
    <row spans="1:5" r="6">
      <c r="A6" t="s" s="4">
        <v>455</v>
      </c>
      <c r="B6" t="n" s="7">
        <v>-15334</v>
      </c>
      <c r="C6" t="n" s="7">
        <v>-10607</v>
      </c>
      <c r="D6" t="n" s="5">
        <v>-28630</v>
      </c>
      <c r="E6" t="n" s="5">
        <v>-26533</v>
      </c>
    </row>
    <row spans="1:5" r="7">
      <c r="A7" t="s" s="4">
        <v>456</v>
      </c>
    </row>
    <row spans="1:5" r="8">
      <c r="A8" t="s" s="3">
        <v>453</v>
      </c>
    </row>
    <row spans="1:5" r="9">
      <c r="A9" t="s" s="4">
        <v>457</v>
      </c>
      <c r="D9" t="n" s="5">
        <v>-51</v>
      </c>
      <c r="E9" t="n" s="5">
        <v>-299</v>
      </c>
    </row>
    <row spans="1:5" r="10">
      <c r="A10" t="s" s="4">
        <v>454</v>
      </c>
      <c r="D10" t="n" s="5">
        <v>19</v>
      </c>
      <c r="E10" t="n" s="5">
        <v>114</v>
      </c>
    </row>
    <row spans="1:5" r="11">
      <c r="A11" t="s" s="4">
        <v>455</v>
      </c>
      <c r="D11" t="n" s="5">
        <v>-32</v>
      </c>
      <c r="E11" t="n" s="5">
        <v>-185</v>
      </c>
    </row>
    <row spans="1:5" r="12">
      <c r="A12" t="s" s="4">
        <v>458</v>
      </c>
    </row>
    <row spans="1:5" r="13">
      <c r="A13" t="s" s="3">
        <v>453</v>
      </c>
    </row>
    <row spans="1:5" r="14">
      <c r="A14" t="s" s="4">
        <v>457</v>
      </c>
      <c r="D14" t="n" s="5">
        <v>765</v>
      </c>
      <c r="E14" t="n" s="5">
        <v>153</v>
      </c>
    </row>
    <row spans="1:5" r="15">
      <c r="A15" t="s" s="4">
        <v>454</v>
      </c>
      <c r="D15" t="n" s="5">
        <v>-291</v>
      </c>
      <c r="E15" t="n" s="5">
        <v>-58</v>
      </c>
    </row>
    <row spans="1:5" r="16">
      <c r="A16" t="s" s="4">
        <v>455</v>
      </c>
      <c r="D16" t="n" s="7">
        <v>474</v>
      </c>
      <c r="E16" t="n" s="5">
        <v>95</v>
      </c>
    </row>
    <row spans="1:5" r="17">
      <c r="A17" t="s" s="4">
        <v>459</v>
      </c>
    </row>
    <row spans="1:5" r="18">
      <c r="A18" t="s" s="3">
        <v>453</v>
      </c>
    </row>
    <row spans="1:5" r="19">
      <c r="A19" t="s" s="4">
        <v>73</v>
      </c>
      <c r="E19" t="n" s="5">
        <v>220</v>
      </c>
    </row>
    <row spans="1:5" r="20">
      <c r="A20" t="s" s="4">
        <v>454</v>
      </c>
      <c r="E20" t="n" s="5">
        <v>-84</v>
      </c>
    </row>
    <row spans="1:5" r="21">
      <c r="A21" t="s" s="4">
        <v>455</v>
      </c>
      <c r="E21" t="n" s="7">
        <v>1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t="s" s="1">
        <v>89</v>
      </c>
      <c r="B1" t="s" s="2">
        <v>1</v>
      </c>
    </row>
    <row spans="1:3" r="2">
      <c r="B2" t="s" s="2">
        <v>2</v>
      </c>
      <c r="C2" t="s" s="2">
        <v>65</v>
      </c>
    </row>
    <row spans="1:3" r="3">
      <c r="A3" t="s" s="3">
        <v>90</v>
      </c>
    </row>
    <row spans="1:3" r="4">
      <c r="A4" t="s" s="4">
        <v>77</v>
      </c>
      <c r="B4" t="n" s="7">
        <v>29035</v>
      </c>
      <c r="C4" t="n" s="7">
        <v>26930</v>
      </c>
    </row>
    <row spans="1:3" r="5">
      <c r="A5" t="s" s="3">
        <v>91</v>
      </c>
    </row>
    <row spans="1:3" r="6">
      <c r="A6" t="s" s="4">
        <v>92</v>
      </c>
      <c r="B6" t="n" s="5">
        <v>9193</v>
      </c>
      <c r="C6" t="n" s="5">
        <v>6885</v>
      </c>
    </row>
    <row spans="1:3" r="7">
      <c r="A7" t="s" s="4">
        <v>93</v>
      </c>
      <c r="B7" t="n" s="5">
        <v>1956</v>
      </c>
    </row>
    <row spans="1:3" r="8">
      <c r="A8" t="s" s="4">
        <v>94</v>
      </c>
      <c r="B8" t="n" s="5">
        <v>502</v>
      </c>
      <c r="C8" t="n" s="5">
        <v>569</v>
      </c>
    </row>
    <row spans="1:3" r="9">
      <c r="A9" t="s" s="4">
        <v>95</v>
      </c>
      <c r="C9" t="n" s="5">
        <v>67</v>
      </c>
    </row>
    <row spans="1:3" r="10">
      <c r="A10" t="s" s="4">
        <v>96</v>
      </c>
      <c r="B10" t="n" s="5">
        <v>2740</v>
      </c>
      <c r="C10" t="n" s="5">
        <v>2143</v>
      </c>
    </row>
    <row spans="1:3" r="11">
      <c r="A11" t="s" s="4">
        <v>97</v>
      </c>
      <c r="B11" t="n" s="5">
        <v>170</v>
      </c>
      <c r="C11" t="n" s="5">
        <v>171</v>
      </c>
    </row>
    <row spans="1:3" r="12">
      <c r="A12" t="s" s="4">
        <v>30</v>
      </c>
      <c r="B12" t="n" s="5">
        <v>3219</v>
      </c>
      <c r="C12" t="n" s="5">
        <v>4124</v>
      </c>
    </row>
    <row spans="1:3" r="13">
      <c r="A13" t="s" s="4">
        <v>98</v>
      </c>
      <c r="B13" t="n" s="5">
        <v>556</v>
      </c>
      <c r="C13" t="n" s="5">
        <v>810</v>
      </c>
    </row>
    <row spans="1:3" r="14">
      <c r="A14" t="s" s="3">
        <v>99</v>
      </c>
    </row>
    <row spans="1:3" r="15">
      <c r="A15" t="s" s="4">
        <v>100</v>
      </c>
      <c r="B15" t="n" s="5">
        <v>-57790</v>
      </c>
      <c r="C15" t="n" s="5">
        <v>-54397</v>
      </c>
    </row>
    <row spans="1:3" r="16">
      <c r="A16" t="s" s="4">
        <v>29</v>
      </c>
      <c r="B16" t="n" s="5">
        <v>-8954</v>
      </c>
      <c r="C16" t="n" s="5">
        <v>-8441</v>
      </c>
    </row>
    <row spans="1:3" r="17">
      <c r="A17" t="s" s="4">
        <v>101</v>
      </c>
      <c r="B17" t="n" s="5">
        <v>-962</v>
      </c>
      <c r="C17" t="n" s="5">
        <v>1866</v>
      </c>
    </row>
    <row spans="1:3" r="18">
      <c r="A18" t="s" s="4">
        <v>40</v>
      </c>
      <c r="B18" t="n" s="5">
        <v>3714</v>
      </c>
      <c r="C18" t="n" s="5">
        <v>-2742</v>
      </c>
    </row>
    <row spans="1:3" r="19">
      <c r="A19" t="s" s="4">
        <v>41</v>
      </c>
      <c r="B19" t="n" s="5">
        <v>5607</v>
      </c>
      <c r="C19" t="n" s="5">
        <v>6188</v>
      </c>
    </row>
    <row spans="1:3" r="20">
      <c r="A20" t="s" s="4">
        <v>102</v>
      </c>
      <c r="B20" t="n" s="5">
        <v>-908</v>
      </c>
      <c r="C20" t="n" s="5">
        <v>-2306</v>
      </c>
    </row>
    <row spans="1:3" r="21">
      <c r="A21" t="s" s="4">
        <v>103</v>
      </c>
      <c r="B21" t="n" s="5">
        <v>-11922</v>
      </c>
      <c r="C21" t="n" s="5">
        <v>-18133</v>
      </c>
    </row>
    <row spans="1:3" r="22">
      <c r="A22" t="s" s="3">
        <v>104</v>
      </c>
    </row>
    <row spans="1:3" r="23">
      <c r="A23" t="s" s="4">
        <v>105</v>
      </c>
      <c r="B23" t="n" s="5">
        <v>-7110</v>
      </c>
      <c r="C23" t="n" s="5">
        <v>-3310</v>
      </c>
    </row>
    <row spans="1:3" r="24">
      <c r="A24" t="s" s="4">
        <v>106</v>
      </c>
      <c r="C24" t="n" s="5">
        <v>1018</v>
      </c>
    </row>
    <row spans="1:3" r="25">
      <c r="A25" t="s" s="4">
        <v>107</v>
      </c>
      <c r="B25" t="n" s="5">
        <v>-11818</v>
      </c>
    </row>
    <row spans="1:3" r="26">
      <c r="A26" t="s" s="4">
        <v>108</v>
      </c>
      <c r="B26" t="n" s="5">
        <v>-18928</v>
      </c>
      <c r="C26" t="n" s="5">
        <v>-2292</v>
      </c>
    </row>
    <row spans="1:3" r="27">
      <c r="A27" t="s" s="3">
        <v>109</v>
      </c>
    </row>
    <row spans="1:3" r="28">
      <c r="A28" t="s" s="4">
        <v>110</v>
      </c>
      <c r="B28" t="n" s="5">
        <v>-27</v>
      </c>
      <c r="C28" t="n" s="5">
        <v>-97</v>
      </c>
    </row>
    <row spans="1:3" r="29">
      <c r="A29" t="s" s="4">
        <v>111</v>
      </c>
      <c r="B29" t="n" s="5">
        <v>111</v>
      </c>
    </row>
    <row spans="1:3" r="30">
      <c r="A30" t="s" s="4">
        <v>112</v>
      </c>
      <c r="B30" t="n" s="5">
        <v>-15131</v>
      </c>
      <c r="C30" t="n" s="5">
        <v>-14690</v>
      </c>
    </row>
    <row spans="1:3" r="31">
      <c r="A31" t="s" s="4">
        <v>113</v>
      </c>
      <c r="B31" t="n" s="5">
        <v>27000</v>
      </c>
      <c r="C31" t="n" s="5">
        <v>20500</v>
      </c>
    </row>
    <row spans="1:3" r="32">
      <c r="A32" t="s" s="4">
        <v>114</v>
      </c>
      <c r="B32" t="n" s="5">
        <v>-1425</v>
      </c>
      <c r="C32" t="n" s="5">
        <v>-863</v>
      </c>
    </row>
    <row spans="1:3" r="33">
      <c r="A33" t="s" s="4">
        <v>115</v>
      </c>
      <c r="B33" t="n" s="5">
        <v>10528</v>
      </c>
      <c r="C33" t="n" s="5">
        <v>4850</v>
      </c>
    </row>
    <row spans="1:3" r="34">
      <c r="A34" t="s" s="4">
        <v>116</v>
      </c>
      <c r="B34" t="n" s="5">
        <v>-20322</v>
      </c>
      <c r="C34" t="n" s="5">
        <v>-15575</v>
      </c>
    </row>
    <row spans="1:3" r="35">
      <c r="A35" t="s" s="4">
        <v>117</v>
      </c>
      <c r="B35" t="n" s="5">
        <v>24195</v>
      </c>
      <c r="C35" t="n" s="5">
        <v>19864</v>
      </c>
    </row>
    <row spans="1:3" r="36">
      <c r="A36" t="s" s="4">
        <v>118</v>
      </c>
      <c r="B36" t="n" s="7">
        <v>3873</v>
      </c>
      <c r="C36" t="n" s="7">
        <v>42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19</v>
      </c>
      <c r="B1" t="s" s="2">
        <v>1</v>
      </c>
    </row>
    <row spans="1:2" r="2">
      <c r="B2" t="s" s="2">
        <v>2</v>
      </c>
    </row>
    <row spans="1:2" r="3">
      <c r="A3" t="s" s="3">
        <v>119</v>
      </c>
    </row>
    <row spans="1:2" r="4">
      <c r="A4" t="s" s="4">
        <v>119</v>
      </c>
      <c r="B4" t="s"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t="s" s="1">
        <v>121</v>
      </c>
      <c r="B1" t="s" s="2">
        <v>1</v>
      </c>
    </row>
    <row spans="1:2" r="2">
      <c r="B2" t="s" s="2">
        <v>2</v>
      </c>
    </row>
    <row spans="1:2" r="3">
      <c r="A3" t="s" s="3">
        <v>121</v>
      </c>
    </row>
    <row spans="1:2" r="4">
      <c r="A4" t="s" s="4">
        <v>121</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29</v>
      </c>
      <c r="B1" t="s" s="2">
        <v>1</v>
      </c>
    </row>
    <row spans="1:2" r="2">
      <c r="B2" t="s" s="2">
        <v>2</v>
      </c>
    </row>
    <row spans="1:2" r="3">
      <c r="A3" t="s" s="3">
        <v>29</v>
      </c>
    </row>
    <row spans="1:2" r="4">
      <c r="A4" t="s" s="4">
        <v>29</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4</v>
      </c>
      <c r="B1" t="s" s="2">
        <v>1</v>
      </c>
    </row>
    <row spans="1:2" r="2">
      <c r="B2" t="s" s="2">
        <v>2</v>
      </c>
    </row>
    <row spans="1:2" r="3">
      <c r="A3" t="s" s="3">
        <v>124</v>
      </c>
    </row>
    <row spans="1:2" r="4">
      <c r="A4" t="s" s="4">
        <v>124</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ash</vt:lpstr>
      <vt:lpstr>Basis of presentation</vt:lpstr>
      <vt:lpstr>Fair Value</vt:lpstr>
      <vt:lpstr>Inventories</vt:lpstr>
      <vt:lpstr>Property, plant and equipment</vt:lpstr>
      <vt:lpstr>Long-Term Debt</vt:lpstr>
      <vt:lpstr>Accrued Expenses and Other Curr</vt:lpstr>
      <vt:lpstr>Warranty Liability</vt:lpstr>
      <vt:lpstr>Employee Retirement Plans</vt:lpstr>
      <vt:lpstr>Earnings per Share</vt:lpstr>
      <vt:lpstr>Employee Stock Plans</vt:lpstr>
      <vt:lpstr>Commitments and Contingencies</vt:lpstr>
      <vt:lpstr>Income Taxes</vt:lpstr>
      <vt:lpstr>Acquisition</vt:lpstr>
      <vt:lpstr>Changes in Accumulated Other Co</vt:lpstr>
      <vt:lpstr>Recent Accounting Pronouncement</vt:lpstr>
      <vt:lpstr>Fair Value (Tables)</vt:lpstr>
      <vt:lpstr>Inventories (Tables)</vt:lpstr>
      <vt:lpstr>Property, plant and equipment (</vt:lpstr>
      <vt:lpstr>Long-Term Debt (Tables)</vt:lpstr>
      <vt:lpstr>Accrued Expenses and Other Cu25</vt:lpstr>
      <vt:lpstr>Warranty Liability (Tables)</vt:lpstr>
      <vt:lpstr>Employee Retirement Plans (Tabl</vt:lpstr>
      <vt:lpstr>Earnings per Share (Tables)</vt:lpstr>
      <vt:lpstr>Employee Stock Plans (Tables)</vt:lpstr>
      <vt:lpstr>Acquisition (Tables)</vt:lpstr>
      <vt:lpstr>Changes in Accumulated Other 31</vt:lpstr>
      <vt:lpstr>Basis of presentation (Details)</vt:lpstr>
      <vt:lpstr>Fair Value (Details)</vt:lpstr>
      <vt:lpstr>Inventories (Details)</vt:lpstr>
      <vt:lpstr>Property, plant and equipment35</vt:lpstr>
      <vt:lpstr>Long-Term Debt (Details)</vt:lpstr>
      <vt:lpstr>Long-Term Debt - Swaps (Details</vt:lpstr>
      <vt:lpstr>Accrued Expenses and Other Cu38</vt:lpstr>
      <vt:lpstr>Warranty Liability (Details)</vt:lpstr>
      <vt:lpstr>Employee Retirement Plans (Deta</vt:lpstr>
      <vt:lpstr>Earnings per Share (Details)</vt:lpstr>
      <vt:lpstr>Employee Stock Plans (Details)</vt:lpstr>
      <vt:lpstr>Income Taxes (Details)</vt:lpstr>
      <vt:lpstr>Acquisitions (Details)</vt:lpstr>
      <vt:lpstr>Changes in Accumulated Other 45</vt:lpstr>
      <vt:lpstr>Changes in AOCLoss - Reclassif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3:36Z</dcterms:created>
  <dcterms:modified xmlns:dcterms="http://purl.org/dc/terms/" xmlns:xsi="http://www.w3.org/2001/XMLSchema-instance" xsi:type="dcterms:W3CDTF">2015-11-03T16:13:36Z</dcterms:modified>
  <dc:title xmlns:dc="http://purl.org/dc/elements/1.1/">Untitled</dc:title>
  <dc:description xmlns:dc="http://purl.org/dc/elements/1.1/"/>
  <dc:subject xmlns:dc="http://purl.org/dc/elements/1.1/"/>
  <cp:keywords/>
  <cp:category/>
</cp:coreProperties>
</file>